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ysorex India Acquisition" sheetId="11" state="visible" r:id="rId11"/>
    <sheet xmlns:r="http://schemas.openxmlformats.org/officeDocument/2006/relationships" name="Inventory" sheetId="12" state="visible" r:id="rId12"/>
    <sheet xmlns:r="http://schemas.openxmlformats.org/officeDocument/2006/relationships" name="Goodwill" sheetId="13" state="visible" r:id="rId13"/>
    <sheet xmlns:r="http://schemas.openxmlformats.org/officeDocument/2006/relationships" name="Discontinued Operations" sheetId="14" state="visible" r:id="rId14"/>
    <sheet xmlns:r="http://schemas.openxmlformats.org/officeDocument/2006/relationships" name="Debt" sheetId="15" state="visible" r:id="rId15"/>
    <sheet xmlns:r="http://schemas.openxmlformats.org/officeDocument/2006/relationships" name="Capital Raise" sheetId="16" state="visible" r:id="rId16"/>
    <sheet xmlns:r="http://schemas.openxmlformats.org/officeDocument/2006/relationships" name="Common Stock" sheetId="17" state="visible" r:id="rId17"/>
    <sheet xmlns:r="http://schemas.openxmlformats.org/officeDocument/2006/relationships" name="Series 3 Preferred Stock" sheetId="18" state="visible" r:id="rId18"/>
    <sheet xmlns:r="http://schemas.openxmlformats.org/officeDocument/2006/relationships" name="Authorized Share Increase and R" sheetId="19" state="visible" r:id="rId19"/>
    <sheet xmlns:r="http://schemas.openxmlformats.org/officeDocument/2006/relationships" name="Credit Risk and Concentrations" sheetId="20" state="visible" r:id="rId20"/>
    <sheet xmlns:r="http://schemas.openxmlformats.org/officeDocument/2006/relationships" name="Segment Reporting and Foreign O"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ysorex India Acquisition (Tabl" sheetId="26" state="visible" r:id="rId26"/>
    <sheet xmlns:r="http://schemas.openxmlformats.org/officeDocument/2006/relationships" name="Inventory (Tables)" sheetId="27" state="visible" r:id="rId27"/>
    <sheet xmlns:r="http://schemas.openxmlformats.org/officeDocument/2006/relationships" name="Discontinued Operations (Tables" sheetId="28" state="visible" r:id="rId28"/>
    <sheet xmlns:r="http://schemas.openxmlformats.org/officeDocument/2006/relationships" name="Debt (Tables)" sheetId="29" state="visible" r:id="rId29"/>
    <sheet xmlns:r="http://schemas.openxmlformats.org/officeDocument/2006/relationships" name="Credit Risk and Concentrations " sheetId="30" state="visible" r:id="rId30"/>
    <sheet xmlns:r="http://schemas.openxmlformats.org/officeDocument/2006/relationships" name="Segment Reporting and Foreign31" sheetId="31" state="visible" r:id="rId31"/>
    <sheet xmlns:r="http://schemas.openxmlformats.org/officeDocument/2006/relationships" name="Organization and Nature of Bu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ysorex India Acquisition (Deta" sheetId="39" state="visible" r:id="rId39"/>
    <sheet xmlns:r="http://schemas.openxmlformats.org/officeDocument/2006/relationships" name="Sysorex India Acquisition (De40" sheetId="40" state="visible" r:id="rId40"/>
    <sheet xmlns:r="http://schemas.openxmlformats.org/officeDocument/2006/relationships" name="Inventory (Details)" sheetId="41" state="visible" r:id="rId41"/>
    <sheet xmlns:r="http://schemas.openxmlformats.org/officeDocument/2006/relationships" name="Discontinued Operations (Detail" sheetId="42" state="visible" r:id="rId42"/>
    <sheet xmlns:r="http://schemas.openxmlformats.org/officeDocument/2006/relationships" name="Discontinued Operations (Deta43" sheetId="43" state="visible" r:id="rId43"/>
    <sheet xmlns:r="http://schemas.openxmlformats.org/officeDocument/2006/relationships" name="Debt (Details)" sheetId="44" state="visible" r:id="rId44"/>
    <sheet xmlns:r="http://schemas.openxmlformats.org/officeDocument/2006/relationships" name="Debt (Details Textual)" sheetId="45" state="visible" r:id="rId45"/>
    <sheet xmlns:r="http://schemas.openxmlformats.org/officeDocument/2006/relationships" name="Capital Raise (Details)" sheetId="46" state="visible" r:id="rId46"/>
    <sheet xmlns:r="http://schemas.openxmlformats.org/officeDocument/2006/relationships" name="Common Stock (Details)" sheetId="47" state="visible" r:id="rId47"/>
    <sheet xmlns:r="http://schemas.openxmlformats.org/officeDocument/2006/relationships" name="Series 3 Preferred Stock (Detai" sheetId="48" state="visible" r:id="rId48"/>
    <sheet xmlns:r="http://schemas.openxmlformats.org/officeDocument/2006/relationships" name="Authorized Share Increase and49" sheetId="49" state="visible" r:id="rId49"/>
    <sheet xmlns:r="http://schemas.openxmlformats.org/officeDocument/2006/relationships" name="Credit Risk and Concentration50" sheetId="50" state="visible" r:id="rId50"/>
    <sheet xmlns:r="http://schemas.openxmlformats.org/officeDocument/2006/relationships" name="Credit Risk and Concentration51" sheetId="51" state="visible" r:id="rId51"/>
    <sheet xmlns:r="http://schemas.openxmlformats.org/officeDocument/2006/relationships" name="Segment Reporting and Foreign52" sheetId="52" state="visible" r:id="rId52"/>
    <sheet xmlns:r="http://schemas.openxmlformats.org/officeDocument/2006/relationships" name="Segment Reporting and Foreign53" sheetId="53" state="visible" r:id="rId53"/>
    <sheet xmlns:r="http://schemas.openxmlformats.org/officeDocument/2006/relationships" name="Segment Reporting and Foreign54"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8</t>
  </si>
  <si>
    <t>May 11, 2018</t>
  </si>
  <si>
    <t>Document and Entity Information [Abstract]</t>
  </si>
  <si>
    <t>Entity Registrant Name</t>
  </si>
  <si>
    <t>INPIXON</t>
  </si>
  <si>
    <t>Entity Central Index Key</t>
  </si>
  <si>
    <t>Trading Symbol</t>
  </si>
  <si>
    <t>INPX</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 $ in Thousands</t>
  </si>
  <si>
    <t>Dec. 31, 2017</t>
  </si>
  <si>
    <t>Current Assets</t>
  </si>
  <si>
    <t>Cash and cash equivalents</t>
  </si>
  <si>
    <t>Accounts receivable, net</t>
  </si>
  <si>
    <t>Notes and other receivables</t>
  </si>
  <si>
    <t>Inventory</t>
  </si>
  <si>
    <t>Prepaid licenses and maintenance contracts</t>
  </si>
  <si>
    <t xml:space="preserve"> </t>
  </si>
  <si>
    <t>Assets held for sale</t>
  </si>
  <si>
    <t>Prepaid assets and 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Derivative liabilities</t>
  </si>
  <si>
    <t>Liabilities held for sale</t>
  </si>
  <si>
    <t>Total Current Liabilities</t>
  </si>
  <si>
    <t>Long Term Liabilities</t>
  </si>
  <si>
    <t>Deferred revenue, non-current</t>
  </si>
  <si>
    <t>Long-term debt</t>
  </si>
  <si>
    <t>Other liabilities</t>
  </si>
  <si>
    <t>Acquisition liability - Integrio</t>
  </si>
  <si>
    <t>Total Liabilities</t>
  </si>
  <si>
    <t>Commitments and Contingencies</t>
  </si>
  <si>
    <t>Stockholders' Deficit</t>
  </si>
  <si>
    <t>Preferred Stock - $0.001 par value; 5,000,000 shares authorized, 0 issued and outstanding as of March 31, 2018 and December 31, 2017</t>
  </si>
  <si>
    <t>Series 3 Convertible Preferred Stock - $1,000 stated value; 10,185 shares authorized; 411.25 issued and outstanding at March 31, 2018 and 0 issued and outstanding at December 31, 2017. Liquidation preference of $0 at March 31, 2018 and December 31, 2017.</t>
  </si>
  <si>
    <t>Common Stock - $0.001 par value; 250,000,000 shares authorized; 9,339,827 and 962,200 issued and 9,339,296 and 961,669 outstanding at March 31, 2018 and December 31, 2017, respectively</t>
  </si>
  <si>
    <t>Additional paid-in capital</t>
  </si>
  <si>
    <t>Treasury stock, at cost, 531 shares</t>
  </si>
  <si>
    <t>Accumulated other comprehensive income</t>
  </si>
  <si>
    <t>Accumulated deficit (excluding $2,442 reclassified to additional paid in capital in quasi-reorganization)</t>
  </si>
  <si>
    <t>Stockholders' Deficit Attributable to Inpixon</t>
  </si>
  <si>
    <t>Non-controlling Interest</t>
  </si>
  <si>
    <t>Total Stockholders' Deficit</t>
  </si>
  <si>
    <t>Total Liabilities and Stockholders' Deficit</t>
  </si>
  <si>
    <t>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3 Convertible Preferred Stock</t>
  </si>
  <si>
    <t>Preferred stock, liquidation preference</t>
  </si>
  <si>
    <t>Condensed Consolidated Statements of Operations (Unaudited) - USD ($) shares in Thousands, $ in Thousands</t>
  </si>
  <si>
    <t>Mar. 31, 2017</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Change in fair value of derivative liability</t>
  </si>
  <si>
    <t>Gain on the sale of Sysorex Arabia</t>
  </si>
  <si>
    <t>Other income/(expense)</t>
  </si>
  <si>
    <t>Total Other Income (Expense)</t>
  </si>
  <si>
    <t>Net Loss from Continuing Operations</t>
  </si>
  <si>
    <t>Loss from Discontinued Operations, Net of Tax</t>
  </si>
  <si>
    <t>Net Loss</t>
  </si>
  <si>
    <t>Net Loss Attributable to Non-controlling Interest</t>
  </si>
  <si>
    <t>Net Loss Attributable to Stockholders of Inpixon</t>
  </si>
  <si>
    <t>Deemed dividend to preferred stockholders</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densed Consolidated Statements of Comprehensive Loss (Unaudited) - USD ($) $ in Thousands</t>
  </si>
  <si>
    <t>Statement of Comprehensive Income [Abstract]</t>
  </si>
  <si>
    <t>Unrealized foreign exchange gain/(loss) from cumulative translation adjustments</t>
  </si>
  <si>
    <t>Comprehensive Loss</t>
  </si>
  <si>
    <t>Condensed Consolidated Statement of Changes in Stockholders' (Deficit) Equity (Unaudited) - 3 months ended Mar. 31, 2018 - USD ($) $ in Thousands</t>
  </si>
  <si>
    <t>Total</t>
  </si>
  <si>
    <t>Common Stock</t>
  </si>
  <si>
    <t>Additional Paid-In Capital</t>
  </si>
  <si>
    <t>Treasury Stock</t>
  </si>
  <si>
    <t>Accumulated Other Comprehensive Income (Loss)</t>
  </si>
  <si>
    <t>Accumulated Deficit</t>
  </si>
  <si>
    <t>Non-Controlling Interest</t>
  </si>
  <si>
    <t>Balance at Dec. 31, 2017</t>
  </si>
  <si>
    <t>Balance, shares at Dec. 31, 2017</t>
  </si>
  <si>
    <t>Adoption of accounting standards (Note 2)</t>
  </si>
  <si>
    <t>Common shares issued for services</t>
  </si>
  <si>
    <t>Common shares issued for services, shares</t>
  </si>
  <si>
    <t>Stock options granted to employees for services</t>
  </si>
  <si>
    <t>Stock options granted to employees for services, shares</t>
  </si>
  <si>
    <t>Fractional shares issued for stock split, shares</t>
  </si>
  <si>
    <t>Common and preferred shares issued for net cash proceeds from a public offering</t>
  </si>
  <si>
    <t>Common and preferred shares issued for net cash proceeds from a public offering, shares</t>
  </si>
  <si>
    <t>Redemption of convertible series 3 preferred stock</t>
  </si>
  <si>
    <t>Redemption of convertible series 3 preferred stock, shares</t>
  </si>
  <si>
    <t>Common shares issued for extinguishment of debenture liability</t>
  </si>
  <si>
    <t>Common shares issued for extinguishment of debenture liability, shares</t>
  </si>
  <si>
    <t>Sale of Sysorex Arabia</t>
  </si>
  <si>
    <t>Cumulative Translation Adjustment</t>
  </si>
  <si>
    <t>Net loss</t>
  </si>
  <si>
    <t>Balance at Mar. 31, 2018</t>
  </si>
  <si>
    <t>Balance, shares at Mar. 31, 2018</t>
  </si>
  <si>
    <t>Condensed Consolidated Statements of Cash Flows (Unaudited) - USD ($) $ in Thousands</t>
  </si>
  <si>
    <t>Cash Flows from Operating Activities</t>
  </si>
  <si>
    <t>Adjustment to reconcile net loss to net cash used in operating activities:</t>
  </si>
  <si>
    <t>Depreciation and amortization</t>
  </si>
  <si>
    <t>Amortization of intangible assets</t>
  </si>
  <si>
    <t>Adoption of accounting standard (note 2)</t>
  </si>
  <si>
    <t>Stock based compensation</t>
  </si>
  <si>
    <t>Amortization of technology</t>
  </si>
  <si>
    <t>Amortization of debt discount</t>
  </si>
  <si>
    <t>Amortization of deferred financing costs</t>
  </si>
  <si>
    <t>Provision for doubtful accounts</t>
  </si>
  <si>
    <t>Other</t>
  </si>
  <si>
    <t>Gain on the settlement of liabilities</t>
  </si>
  <si>
    <t>Changes in operating assets and liabilities:</t>
  </si>
  <si>
    <t>Accounts receivable and other receivables</t>
  </si>
  <si>
    <t>Other current assets</t>
  </si>
  <si>
    <t>Total Adjustments</t>
  </si>
  <si>
    <t>Net Cash (Used in) Provided by Operating Activities</t>
  </si>
  <si>
    <t>Cash Flows Used in Investing Activities</t>
  </si>
  <si>
    <t>Purchase of property and equipment</t>
  </si>
  <si>
    <t>Investment in capitalized software</t>
  </si>
  <si>
    <t>Net Cash Flows Used in Investing Activities</t>
  </si>
  <si>
    <t>Cash Flows from Financing Activities</t>
  </si>
  <si>
    <t>Repayments to bank facility</t>
  </si>
  <si>
    <t>Net proceeds from issuance of common stock, preferred stock and warrants</t>
  </si>
  <si>
    <t>Repayment of notes payable</t>
  </si>
  <si>
    <t>Net Cash Provided by (Used In) Financing Activities</t>
  </si>
  <si>
    <t>Effect of Foreign Exchange Rate on Changes on Cash</t>
  </si>
  <si>
    <t>Net Increase (Decrease) in Cash and Cash Equivalents</t>
  </si>
  <si>
    <t>Cash and Cash Equivalents - Beginning of period</t>
  </si>
  <si>
    <t>Cash and Cash Equivalents - End of period</t>
  </si>
  <si>
    <t>Cash paid for:</t>
  </si>
  <si>
    <t>Interest</t>
  </si>
  <si>
    <t>Income Taxes</t>
  </si>
  <si>
    <t>Non-cash investing and financing activities</t>
  </si>
  <si>
    <t>Organization and Nature of Business and Going Concern</t>
  </si>
  <si>
    <t>Organization and Nature of Business and Going Concern [Abstract]</t>
  </si>
  <si>
    <t>Note 1 - Organization and Nature of Business and Going Concern Inpixon, through its wholly-owned subsidiaries, Inpixon USA, Inpixon Federal, Inc. (“Inpixon Federal”), Inpixon Canada, Inc. (“Inpixon Canada”), and the majority-owned subsidiaries, Sysorex Arabia LLC (“Sysorex Arabia”) and Sysorex India Limited (“Sysorex India”) (unless otherwise stated or the context otherwise requires, the terms “Inpixon” “we,” “us,” “our” and the “Company” refer collectively to Inpixon and the above subsidiaries), provides Big Data analytics and location based products and related services for the cyber-security and Internet of Things markets. The Company is headquartered in California, and has sales and subsidiary offices in Virginia, California, Hyderabad, India and Vancouver, Canada. On December 31, 2017, and as more fully described in Note 4, the Company acquired approximately 82.5% of the outstanding equity securities of Sysorex India which is in the business of IT Services including software application and development, quality assurance (“QA”) and testing and graphical user interface (“GUI”) development. Going Concern and Management’s Plans As of March 31, 2018, the Company has a working capital deficiency of approximately $15.0 million. For the three months ended March 31, 2018, the Company incurred a net loss of approximately $6.2 million.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January 5, 2018, the Company entered into a Securities Purchase Agreement with certain
investors pursuant to which it sold an aggregate of 599,812 shares of the Company’s Common Stock and warrants to purchase up to 599,812 shares of common stock at a purchase price of $5.31 per share of common stock for aggregate gross proceeds of approximately $3.2 million. On February 20, 2018, the Company completed a public offering consisting of an aggregate of 3,325,968 Class A Units, at a price to the public of $2.35 per Class A Unit, and 10,184.9752 Class B Units, at a price to the public of $1,000 per Class B Unit for aggregate gross proceeds of approximately $18 million. On April 24, 2018, the Company completed a public offering consisting of 10,115 units at a price to the public of $1,000 per unit for an aggregate net gross proceeds after expenses of approximately $9.2 million. The Company expects its capital resources as of March 31, 2018, the $9.2 million in net proceeds from the April 2018 capital raise, availability on the Payplant Facility to finance purchase orders and invoices in an amount equal to 80% of the face value of purchase orders received (as described in Note 8), funds from higher margin business line expansion and credit limitation improvements should be sufficient to fund planned operations during the year ending December 31, 2018. However, if the Company pursues acquisitions, other expansion plans or changes its business plan it may need to raise additional capital. The Company may raise the additional capital, if needed, through the issuance of equity, equity-linked or debt securities. In this regard, the Company is exploring strategic transactions, including a spin-off of its infrastructure business segment, sometimes referred to as the Value Added Reseller (VAR) business, which could reduce operating expenses and eliminate substantially all of its trade debt. In connection with such a transaction, the Company may contribute additional capital resources to such business segment, which will lower the Company’s available capital resources. The Company’s condensed consolidated financial statements as of March 31, 2018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rther operating efficiency, reduce expenditures, and, ultimately, to generate sufficient levels of revenue, which together represent the principal conditions that raise substantial doubt about our ability to continue as a going concern. The Company may also consider selling assets and or a spin-off of certain of its business segments as discussed previously. The Company’s condensed consolidated financial statements as of March 31, 2018 do not include any adjustments that might result from the outcome of this uncertainty.</t>
  </si>
  <si>
    <t>Basis of Presentation</t>
  </si>
  <si>
    <t>Basis of Presentation/Summary of Significant Accounting Policies [Abstract]</t>
  </si>
  <si>
    <t>Note 2 - Basis of Presentation The accompanying unaudited condensed consolidated financial statements of the Company have been prepared in accordance with generally accepted accounting principles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month period ended March 31, 2018 is not necessarily indicative of the results to be expected for the year ending December 31, 2018. These interim unaudited condensed consolidated financial statements should be read in conjunction with the Company’s audited consolidated financial statements and notes for the years ended December 31, 2017 and 2016 included in the annual report on Form 10-K filed with the U.S. Securities and Exchange Commission on March 27, 2018.</t>
  </si>
  <si>
    <t>Summary of Significant Accounting Policies</t>
  </si>
  <si>
    <t xml:space="preserve">Note 3 - Summary of Significant Accounting Policies The Company’s complete accounting policies are described in Note 2 to the Company’s audited consolidated financial statements and notes for the years ended December 31, 2017 and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Revenue Recognition Hardware and Software 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We have adopted Topic 606 using a modified retrospective approach and will be applied prospectively in our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our financial statements, either at initial implementation nor will it have a material impact on an ongoing basis. For sales of hardware and software products, the Company’s performance obligation is satisfied at a point in time when they are shipped to the customer. This is when the customer has title to the product and the risks and rewards of ownership.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vali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License and Maintenance Services Revenue Recognition The Company resells hardware, software and other IT equipment license and maintenance services in exchange for fixed fees. For sales of maintenance services and warranties, the customer obtains control at the point in time that the services to be provided by a third party vendor are purchased by the customer and therefore the Company’s performance obligations are satisfied at that time. The Company’s customers generally pay within 30 to 60 days from the receipt of a valid invoice. The Company’s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ustomer systems, or retains general inventory risk upon customer return or rejection and is most familiar with the customer and its required specifications, it generally serves as the initial contact with the customer with respect to any maintenance services required and may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have already been provided.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quarters ended March 31, 2018 and 2017, the Company did not incur any such losses. These amounts are based on known and estimated factors. Revenues from time and material or firm fixed price long-term and short-term contracts are derived principally with various United States government agencies and commercial customer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Company had deferred revenue of approximately $27,000 as of March 31, 2018 related to cash received in advance for product maintenance services provided by the Company’s technical staff. The Company expects to satisfy its remaining performance obligations for these maintenance services and recognize the deferred revenue over the next twelve month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During the three months ended March 31, 2018 the Company did not make any stock based compensation awards. The Company incurred stock-based compensation charges, net of estimated forfeitures, of $286,000 and $283,000 for the three months ended March 31, 2018 and 2017, respectively, which are included in general and administrative expenses. The following table summarizes the nature of such charges for the periods then ended (in thousands):
For the Three Months Ended
2018 2017
Compensation and related benefits $ 206 $ 262
Professional and legal fees 80 14
Acquisition transaction costs -- 7
Totals $ 286 $ 283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8 and 2017:
For the Three Months Ended
2018 2017
Options 8,182 12,711
Warrants 8,302,590 9,581
Shares accrued but not issued -- 33
Convertible preferred
stock -- 3,333
Convertible note 630,139 --
Convertible debenture -- 8,445
Reserved for service providers 44,000 --
Totals 8,984,911 34,102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lassification Certain accounts in the prior year’s financial statements have been reclassified for comparative purposes to conform to the presentation in the current year’s financial statements. These reclassifications have no effect on previously reported earnings. 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ccounting Standards Codification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March 31, 2018, the fair value of the derivative liability was nominal and was included in derivative liabilities on the condensed consolidated balance sheet. Recent Accounting Standards In November 2015, the FASB issued Accounting Standards Update (“ASU”)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adoption of ASU 2015-17 did not have a material impact on its financial statement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s performed with a measurement date after January 1, 2017. The Company has adopted this accounting guidance during the year ended December 31, 2017. In May 2017, the FASB issued ASU No. 2017-09, Compensation—Stock Compensation (Topic 718); Scope of Modification Accounting (“ASU 2017-09”). The amendments in ASU 2017-09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e accounting guidance during the three months ended September 30, 2017 and accordingly has reclassified approximately $3.8 million of derivative liabilities to equity during that quarter.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May 2014, the FASB issued ASU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for the adoption of ASU 2014-09, Revenue - Revenue from Contracts with Customers
Balance at December 31, 2017 Adjustments due to ASU 2014-09 Balance at January 1, 2018
Balance Sheet:
Assets
Prepaid licenses &amp; maintenance contracts, current $ 4,638 $ (4,638 ) $ --
Prepaid licenses &amp; maintenance contracts, non-current $ 2,264 $ (2,264 ) $ --
Liabilities $ 5,611 $ (5,553 ) $ 58
Deferred revenue, current $ 2,636 $ (2,636 ) $ --
Deferred revenue, non-current
Equity
Accumulated deficit $ (94,486 ) $ 1,287 $ (93,199 ) In accordance with the new revenue standard requirements, the disclosure of the impact of adoption on our condensed consolidated income statement and balance sheet was as follows (in millions):
For the period ended March 31, 2018
As Reported
Balances Without Adoption of ASC 606 Effect of Change Higher/(Lower)
Income Statement
Revenues
Products 476 2,507 (2,031 )
Services 1,619 - 1,619
Cost and expenses
Cost of Revenues
Products 255 1,972 (1,717 )
Services 604 - 604
Gross Profit 1,236 922 314
Income/Loss from Operations (5,607 ) (5,921 ) 314
Net Income (Loss) (6,243 ) (6,557 ) 314
March 31, 2018
As Reported Balances Without Adoption of ASC 606 Effect of Change Higher/(Lower)
Balance Sheet
Assets
Prepaid Licenses &amp; Maintenance Contracts, current - 2,922 (2,922 )
Prepaid Licenses &amp; Maintenance Contracts, non-Current - 2,264 (2,264 )
Liabilities
Deferred Revenue , current 27 3,523 (3,496 )
Deferred Revenue, non-current - 2,636 (2,636 )
Equity
Accumulated Deficit (99,442 ) (100,414 ) 972 Reverse Stock Split On March 1, 2017, the Company effectuated a 1-for-15 reverse stock split of its outstanding common stock. In addition, on February 6, 2018, the Company effectuated a 1-for-30 reverse stock split of its outstanding common stock. The financial statements and accompanying notes give effect to both of the reverse stock splits as if they occurred at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 </t>
  </si>
  <si>
    <t>Sysorex India Acquisition</t>
  </si>
  <si>
    <t>Sysorex Consulting, Inc. [Member]</t>
  </si>
  <si>
    <t>Business Acquisition [Line Items]</t>
  </si>
  <si>
    <t>Note 4 - Sysorex India Acquisition Effective as of December 31, 2017 the Company acquired approximately 82.5% of the outstanding equity securities of Sysorex India from Sysorex Consulting, Inc. (“SCI”) pursuant to that certain Stock Purchase Agreement dated as of December 31, 2017 by and among the Company, SCI and Sysorex India, in exchange for the assignment by the Company of $37,000 of outstanding receivables. The Company acquired Sysorex India to pursue sales and business development opportunities in India. In addition, the Company is looking to potentially expand its engineering and development teams in India. Sysorex India is in the business of IT Services including software application and development, QA and testing and GUI development. The purchase price is allocated as follows (in thousands): Assets Acquired: Cash $ 1 Fixed assets 14 Other assets 32 Total Assets Acquired 47 Liabilities Assumed: Other current liabilities 10 Total Liabilities Assumed 10 Total Purchase Price $ 37</t>
  </si>
  <si>
    <t>Inventory [Abstract]</t>
  </si>
  <si>
    <t xml:space="preserve">Note 5 - Inventory Inventory at March 31, 2018 and December 31, 2017 consisted of the following (in thousands): As of As of December 31, Raw materials $ 220 $ 220 Work in process 7 7 Finished goods 635 563 Total Inventory $ 863 $ 790 </t>
  </si>
  <si>
    <t>Intangible Assets / Goodwill [Abstract]</t>
  </si>
  <si>
    <t>Note 6 - Goodwill The Company has recorded goodwill and other indefinite-lived assets in connection with its acquisitions of Lilien LLC, including all of the outstanding capital stock of Lilien Systems (collectively, “Lilien”), Shoom Inc. (“Shoom”), AirPatrol Corporation (“Airpatrol”), LightMiner Systems, Inc. (“Lightminer”) and Integrio, LLC (“Integrio”).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three months ended March 31, 2018 and 2017 and it was determined that there was no impairment.</t>
  </si>
  <si>
    <t>Discontinued Operations</t>
  </si>
  <si>
    <t>Discontinued Operations [Abstract]</t>
  </si>
  <si>
    <t>Note 7 - Discontinued Operations As of December 31, 2015, the Company’s management decided to close its Saudi Arabia legal entity as business activities and operations have been strategically shifted according to the business plan of the Company. On January 18, 2018, the Company sold its 50.2% interest in Sysorex Arabia to SCI in consideration for SCI’s assumption of 50.2% of the assets and liabilities of Sysorex Arabia, totaling approximately $11,500 and $1 million, respectively. In accordance with ASC topic 360 “Property, Plant and Equipment”, the Company had classified the assets and liabilities as available for sale assets and liabilities as of December 31, 2017 in the accompanying condensed consolidated financial statements. The major categories of assets and liabilities held for sale in the condensed consolidated balance sheets as of December 31, 2017 (in thousands): As of December 31, Assets: Accounts receivable, net $ 1 Notes and other receivables 8 Other assets 14 Total Current Assets 23 Other assets -- Total Assets $ 23 Liabilities: Current Liabilities: Accounts payable $ 178 Accrued liabilities 918 Deferred revenue 236 Due to related party 5 Short term debt 722 Total Current Liabilities 2,059 Long Term Liabilities -- Total Liabilities $ 2,059 The Company has entered into surety bonds with a financial institution in Saudi Arabia which guaranteed performance on certain contracts. Deposits for surety bonds amounted to $0 as of December 31, 2017, as a reserve was placed against the deposit balance during the year ended December 31, 2016 due to the uncertainty of when the bond will be released. The Company did not recognize any depreciation or amortization expense related to discontinued operations during the three months ended March 31, 2018 or 2017. There were no significant capital expenditures or non-cash operating or investing activities of discontinued operations during the periods presented. The operations of Sysorex Arabia were insignificant for the year ended December 31, 2017. On January 18, 2018, the Company sold its 50.2% interest in Sysorex Arabia to SCI in consideration for SCI’s assumption of 50.2% of the assets and liabilities of Sysorex Arabia. End of Service Indemnity Provision In accordance with local labor laws, Sysorex Arabia is required to accrue benefits payable to its employees at the end of their services with Sysorex Arabia. For the three months ended March 31, 2018 and 2017, no amounts were required to be accrued under this provision.</t>
  </si>
  <si>
    <t>Debt</t>
  </si>
  <si>
    <t>Debt [Abstract]</t>
  </si>
  <si>
    <t>Note 8 - Debt Debt as of March 31, 2018 and December 31, 2017 consisted of the following (in thousands): As of As of 2017 Short-Term Debt Notes payable (A) $ 1,815 $ 1,917 Revolving line of credit (B) 13 1,141 Total Short-Term Debt $ 1,828 $ 3,058 Long-Term Debt Notes payable $ 142 $ 175 Senior secured convertible debenture, less debt discount of $417 (C) -- 592 Total Long-Term Debt $ 142 $ 767 (A) Convertible Notes Payable On November 17, 2017, the Company issued a $1.745 million principal face amount convertible promissory note (the “November Note”) to an accredited investor (the “November Noteholder”) which yielded net proceeds of $1.5 million to the Company pursuant to a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ears interest at the rate of 10% per year and is due 10 months after the date of issuance. In accordance with the Waiver and Amendment Agreement, the Conversion Price (as defined in the November Note) was amended to be equal to 70% of the closing bid price reported by the Nasdaq Stock Market as of the date immediately prior to each applicable conversion, subject to a floor of $3.00 (subject to adjustment). The issuance of the shares of common stock pursuant to the Waiver and Amendment Agreement was obtained at a meeting of stockholders held on February 2, 2018. Redemptions may occur at any time after the
6 month anniversary of the date of issuance of the November Note with a minimum redemption price equal to the Conversion Price. If the conversion rate is less than the market price, then the redemptions must be made in cash. The November Note contains standard events of default and a schedule of redemption premiums and a most favored nations clause and provision which allows for adjustments upon dilutive issuances which is subject to a floor of $3.00. (B) 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Inpixon USA (“INPXUSA” or “Inpixon USA”) and Inpixon Federal, Inc. (“INPXF” or “Inpixon Federal,” and together with INPX and INPXUSA, the “Company”)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each a “Loan” and collectively the “Loans”) from the Lender (in the manner provided therein) with a term of no greater than 360 days in amounts that are equivalent to 80% of the face value of purchase orders received (“Aggregate Loan Amount”). The Lender is not obligated to make the requested loan, however, if the Lender agrees to make the requested loan, before the loan is made, the Company must provide Lender with (i) one or more promissory notes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Client Agreement. (C) Senior Secured Debenture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50,143 shares of the Company’s common stock. Such shares of common stock were issued on February 6, 2018. On February 7, 2018, the holder of the Debenture delivered a conversion notice to the Company pursuant to which it converted $400,000 of principal of the Debenture into 119,296 shares of the Company’s common stock. On February 9, 2018, the holder of the Debenture delivered a final conversion notice to the Company pursuant to which it converted $317,000 of principal of the Debenture into 105,820 shares of the Company’s common stock, which satisfied the debenture in full.</t>
  </si>
  <si>
    <t>Capital Raise</t>
  </si>
  <si>
    <t>Capital Raise [Abstract]</t>
  </si>
  <si>
    <t>Note 9 - Capital Raise January 2018 Capital Raise On January 5, 2018, the Company entered into a Securities Purchase Agreement (the “January 2018 SPA”) with certain investors (the “January 2018 Investors”) pursuant to which the Company agreed to sell an aggregate of 599,812 shares (the “January 2018 Shares”) of the Company’s Common Stock, at a purchase price of $5.31 per share (the “January 2018 Offering”) and warrants to purchase up to 599,812 shares (the “January 2018 Warrant Shares”) of Common Stock (the “January 2018 Warrants”). The aggregate gross proceeds for the sale of the January 2018 Shares and January 2018 Warrants was approximately $3.2 million. The January 2018 Warrants were initially exercisable at an exercise price per share equal to $6.60, subject to certain adjustments, and will expire on the five year anniversary of the initial exercise date. Following the February offering described below, the exercise price of the January 2018 Warrants was reduced to $3.00 per share. February 2018 Public Offering On February 20, 2018, the Company completed a public offering for approximately $18 million in securities, consisting of an aggregate of 3,325,968 Class A Units, at a price to the public of $2.35 per Class A Unit, each consisting of one share of the Company’s common stock and a five-year warrant to purchase one share of Common Stock, and 10,184.9752 Class B Units, at a price to the public of $1,000 per Class B Unit, each consisting of one share of the Company’s newly designated Series 3 Convertible Preferred Stock with a stated value of $1,000 and initially convertible into approximately 426 shares of our Common Stock at a conversion price of $2.35 per share for up to an aggregate of 4,334,032 shares of Common Stock and warrants exercisable for the number of shares of Common Stock into which the shares of Series 3 Preferred were initially convertible. The Company received approximately $18 million in gross proceeds from the offering, including $1 million in amounts payable to service providers that participated in the offering, and before placement agent fees and offering expenses payable by the Company. After satisfying the amounts due to service providers and deducting placement agent fees, the net proceeds from the offering were approximately $15.4 million.</t>
  </si>
  <si>
    <t>Common Stock\ Reverse Stock Split [Abstract]</t>
  </si>
  <si>
    <t>Note 10 - Common Stock On January 5, 2018 the Company issued 7,837 shares of common stock pursuant to a subscription agreement with a service provider at a purchase price of $10.20 per share, in satisfaction of $80,000 payable to the provider. On January 5, 2018, the Company entered into a Securities Purchase Agreement with certain investors pursuant to which the Company agreed to sell an aggregate of 599,812 shares of the Company’s Common Stock, at a purchase price of $5.31 per share (see Note 9). On February 5, 2018, the holder of the Debenture delivered a conversion notice to the Company pursuant to which it converted $300,000 of principal of the Debenture into 50,143 shares of the Company’s common stock. Such shares of common stock were issued on February 6, 2018. On February 7, 2018, the holder of the Debenture delivered a conversion notice to the Company pursuant to which it converted $400,000 of principal of the Debenture into 119,296 shares of the Company’s common stock. On February 9, 2018, the holder of the Debenture delivered a final conversion notice to the Company pursuant to which it converted $317,000 of principal of the Debenture into 105,820 shares of the Company’s common stock, which paid the debenture in full. On February 20, 2018, the Company completed a public offering including an aggregate of 3,325,968 Class A Units, at a price to the public of $2.35 per Class A Unit, each consisting of one share of the Company’s common stock and a five-year warrant to purchase one share of Common Stock (see Note 9). During the three months ended March 31, 2018, 9773.7252 shares of Series 3 preferred stock were converted into 4,159,032 shares of the Company’s common stock. During the three months ended March 31, 2018, the Company issued 9,718 shares of common stock for fractional shares due to the reverse stock split effective February 6, 2018.</t>
  </si>
  <si>
    <t>Series 3 Preferred Stock</t>
  </si>
  <si>
    <t>Series 3 Preferred Stock [Member]</t>
  </si>
  <si>
    <t>Note 11 - Series 3 Preferred Stock On February 15, 2018, the Company filed with the Secretary of State of the State of Nevada the Certificate of Designation that created the Series 3 Preferred, authorized 10,184.9752 shares of Series 3 Preferred and designated the preferences, rights and limitations of the Series 3 Preferred. The Series 3 Preferred is non-voting (except to the extent required by law). The Series 3 Preferred is convertible into the number of shares of Common Stock, determined by dividing the aggregate stated value of the Series 3 Preferred of $1,000 per share to be converted by $2.35.</t>
  </si>
  <si>
    <t>Authorized Share Increase and Reverse Stock Split</t>
  </si>
  <si>
    <t>Authorized Share Increase And Reverse Stock Split [Abstract]</t>
  </si>
  <si>
    <t>Note 12 - Authorized Share Increase and Reverse Stock Split On February 2, 2018, the Company filed a Certificate of Amendment to its Articles of Incorporation with the Secretary of State of the State of Nevada to increase the total number of authorized shares of common stock from 50,000,000 to 250,000,000, as approved by the Company’s stockholders at a special meeting held on February 2, 2018. On February 2, 2018, the Company filed a Certificate of Amendment to its Articles of Incorporation with the Secretary of State of the State of Nevada to effect a 1-for-30 reverse stock split of the Company’s issued and outstanding shares of common stock, effective as of February 6, 2018. The financial statements and accompanying notes give effect to the 1-for-30 reverse stock split and increase in authorized shares as if they occurred at the first period presented.</t>
  </si>
  <si>
    <t>Credit Risk and Concentrations</t>
  </si>
  <si>
    <t>Credit Risk and Concentrations [Abstract]</t>
  </si>
  <si>
    <t>Note 13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Saudi Arabia subsidiary. Cash in foreign financial institutions as of March 31, 2018 and December 31, 2017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months ended March 31, 2018 and 2017 (in thousands): For the Three Months Ended March 31, 2018 For the Three Months Ended $ % $ % Customer A 512 24 % -- -- Customer B 325 16 % -- -- Customer C 211 10 % -- -- Customer D -- -- 1,616 12 % As of March 31, 2018, Customer A represented approximately 14%, Customer B represented approximately 0.2% and Customer C represented approximately 3% of total accounts receivable. As of March 31, 2017, Customer D represented approximately 2% of total accounts receivable. As of March 31, 2018, two vendors represented approximately 33% and 17% of total gross accounts payable. There were no purchases from these vendors during the three months ended March 31, 2018. As of March 31, 2017, one vendor represented approximately 38% of total gross accounts payable. Purchases from this vendor during the three months ended March 31, 2017 were $1.6 million.</t>
  </si>
  <si>
    <t>Segment Reporting and Foreign Operations</t>
  </si>
  <si>
    <t>Segment Reporting and Foreign Operations [Abstract]</t>
  </si>
  <si>
    <t xml:space="preserve">Note 14 - Segment Reporting and Foreign Operations Effective January 1, 2017 the Company has changed the way it analyzes and assesses divisional performance of the Company. The Company has therefore re-aligned its operating segments along those division business lines and has created the following operating segments. The Company has retroactively applied these new segment categories to the prior periods presented below for comparative purposes. ● Indoor Positioning Analytics: This segment includes Inpixon’s proprietary products and services delivered on premise or in the Cloud as well as our hosted Software-as-a-Service (SaaS) based solutions. Our Indoor Positioning Analytics product is based on a unique and patented sensor technology that detects and locates accessible cellular, Wi-Fi and Bluetooth devices and then uses a lightning fast data-analytics engine to deliver actionable insights and intelligent reports for security, marketing, asset management, etc. ● Infrastructure: This segment includes third party hardware, software and related maintenance/warranty products and services that Inpixon resells to commercial and government customers. It includes but is not limited to products for enterprise computing; storage; virtualization; networking; etc. as well as services including custom application/software design; architecture and development; staff augmentation and project management. The following tables present
key financial information of the Company’s reportable segments before unallocated corporate expenses (in thousands): Indoor Positioning Infrastructure Consolidated For the Three Months Ended March 31, 2018: Net revenues $ 848 $ 1,247 $ 2,095 Cost of net revenues $ (236 ) $ (623 ) $ (859 ) Gross profit $ 612 $ 624 $ 1,236 Gross margin % 72 % 50 % 59 % Depreciation and amortization $ 158 $ 355 $ 513 Amortization of intangibles $ 804 $ 519 $ 1,323 For the Three Months Ended March 31, 2017: Net revenues $ 981 $ 12,500 $ 13,481 Cost of net revenues $ (343 ) $ (9,850 ) $ (10,193 ) Gross profit $ 638 $ 2,650 $ 3,288 Gross margin % 65 % 21 % 24 % Depreciation and amortization $ 76 $ 325 $ 401 Amortization of intangibles $ 864 $ 519 $ 1,383 Reconciliation of reportable segments’ combined income from operations to the consolidated loss before income taxes is as follows (in thousands): For the Three Months Ended 2018 2017 Income from operations of reportable segments $ 1,236 $ 3,288 Unallocated operating expenses (6,843 ) (8,642 ) Interest expense (1,283 ) (684 ) Other income (expense) 647 (9 ) Loss from discontinued operations -- (9 ) Consolidated loss before income taxes $ (6,243 ) $ (6,056 ) The Company’s operations are located primarily in the United States, Canada and Saudi Arabia. Revenues by geographic area are attributed by country of domicile of our subsidiaries. The financial data by geographic area are as follows (in thousands): United Saudi States Canada Arabia India Eliminations Total For the Three Months Ended March 31, 2018: Revenues by geographic area $ 2,089 $ 6 $ -- $ 52 $ (52 ) $ 2,095 Operating loss by geographic area $ (5,116 ) $ (489 ) $ -- $ (2 ) $ -- $ (5,607 ) Net income (loss) by geographic area $ (5,748 ) $ (493 ) $ -- $ (2 ) $ -- $ (6,243 ) For the Three Months Ended March 31, 2017: Revenues by geographic area $ 13,425 $ 56 $ -- $ -- $ -- $ 13,481 Operating loss by geographic area $ (4,953 ) $ (401 ) $ -- $ -- $ -- $ (5,354 ) Net loss by geographic area $ (5,647 ) $ (401 ) $ (9 ) $ -- $ -- $ (6,056 ) As of March 31, 2018: Identifiable assets by geographic area $ 24,735 $ 373 $ -- $ 44 $ -- $ 25,152 Long lived assets by geographic area $ 13,304 $ 232 $ -- $ 10 $ -- $ 13,546 As of December 31, 2017: Identifiable assets by geographic area $ 27,189 $ 432 $ 23 $ 47 $ -- $ 27,691 Long lived assets by geographic area $ 14,883 $ 318 $ -- $ 14 $ -- $ 15,215 </t>
  </si>
  <si>
    <t>Commitments and Contingencies [Abstract]</t>
  </si>
  <si>
    <t xml:space="preserve">Note 15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ugust 10, 2017, Embarcadero Technologies, Inc. (“Embarcadero”) and Idera, Inc. (“Idera”) filed a complaint in the U.S. Federal District Court for the Western District of Texas against Inpixon Federal and Integrio for failure to pay for purchased software and services pursuant to certain reseller agreements. The complaint alleges that Inpixon Federal entered into an agreement with Integrio to acquire certain assets and assume certain liabilities of Integrio and are therefore responsible for any amounts due. In
the complaint, Embarcadero and Idera demand that Inpixon Federal and Integrio pay $1,100,000.00 in damages. On April 26, 2018, the parties filed a stipulation of dismissal to dismiss this case with prejudice following entry into a settlement agreement pursuant to which the Company agreed to satisfy the outstanding payables. On April 28, 2018, the court rendered the final judgment to approve this stipulation. On August 11, 2017, Micro Focus (US) Inc. (“Micro Focus”), filed a complaint in the Circuit Court of Fairfax County, Virginia against Inpixon Federal for failure to pay a debt settlement entered into on March 13, 2017 for a principal amount of approximately $246,000 plus accrued interest. The complaint demands full payment of the principal amount of approximately $246,000 plus accrued interest. On October 31, 2017, Micro Focus filed a motion for summary judgment against Inpixon Federal. The Company consented to the court entering summary judgment in favor of Micro Focus in the amount of approximately $246,000, with interest accruing at 10% per annum from June 13, 2017 until payment is completed. On April 19, 2018, the Company signed a settlement agreement with Microfocus for $200,000. The first $100,000 payment was made on April 19, 2018 and the second $100,000 payment is due on June 22, 2018. Upon receiving the second payment Microfocus will file an Authorization for Entry of Satisfaction of Judgment. The liability has been accrued and is included as a component of accounts payable as of March 31, 2018 in the condensed consolidated balance sheets. On December 7, 2017, the principal of Objective Equity filed a claim in Superior Court of California, County of Santa Clara for $7,500 against Inpixon USA, claiming non-payment under a settlement agreement. The hearing was held on January 31, 2018 and the case was dismissed in favor of Inpixon USA. On March 1, 2017, VersionOne, Inc. filed a complaint in the United States District Court, Eastern District of Virginia, against Inpixon, Inpixon USA, and Inpixon Federal, Inc. (collectively, “Defendants”). The complaint alleges that VersionOne provided services to Integrio having a value of approximately $486,000, that in settlement of this amount Integrio and VersionOne entered into an agreement (the “Settlement Agreement”) whereby Integrio agreed to pay, and VersionOne agreed to accept as full payment, approximately $243,000 (the “Settlement Amount”), and that as a result of the Defendants’ acquisition of the assets of Integrio, Defendants assumed the Settlement Amount but failed to pay amounts owed to VersionOne. The complaint also alleges that, subsequent to closing of the acquisition, VersionOne provided additional services to Defendants having a value of approximately $145,000, for which it has not been paid. VersionOne alleges that, Defendants have an obligation to pay both the Settlement Amount and the cost of the additional services. On Dec. 8, 2017, the court entered judgment against Inpixon, Inpixon Federal, and Inpixon USA, jointly and severally, in the amount of approximately $334,000. The liability has been accrued and is included as a component of accounts payable as of March 31, 2018 in the condensed consolidated balance sheets. On September 5, 2017 Dell Marketing threatened legal action against Inpixon USA and demanded approximately $1.8 million for payment of unpaid invoices. On or about January 29, 2018 the parties executed a settlement agreement resolving the matter. No court action was filed. The liability has been accrued and is included as a component of accounts payable as of March 31, 2018 in the condensed consolidated balance sheets. On December 28, 2017, Virtual Imaging, Inc. (“Virtual Imaging”) filed a complaint in the United States District Court, Eastern District of Virginia, against Inpixon USA, and Inpixon Federal. (collectively, the “Defendants”). The complaint alleges that Virtual Imaging provided products to the Defendants having an aggregate value of approximately $3,938,000, of which approximately $3,688,000 remains outstanding and overdue. Virtual Imaging has demanded compensation for the unpaid amount of approximately $3,688,000. The Company is negotiating a settlement agreement and payment plan with Virtual Imaging. The liability has been accrued and is included as a component of accounts payable as of March 31, 2018 in the condensed consolidated balance sheets. On January 2, 2018 VMS, Inc. sent a demand letter claiming Inpixon USA owes approximately $1.2 million in unpaid invoices. The parties are currently negotiating a settlement agreement and payment plan to pay the outstanding liability. The liability has been accrued and is included as a component of accounts payable as of March 31, 2018 in the condensed consolidated balance sheets. On January 22, 2018, Deque Systems, Inc. filed a motion for entry of default judgment (the “Motion”) against Inpixon Federal in the Circuit Court of Fairfax County, Virginia. The Motion alleges that Inpixon Federal failed to respond to a complaint served on November 22, 2017. The Motion requests a default judgment in the amount of $336,000. A trial is currently scheduled for September 12, 2018 and the Company is negotiating a settlement agreement and payment plan. The liability has been accrued and is included as a component of accounts payable as of March 31, 2018 in the condensed consolidated balance sheets. On February 16, 2018 the Versata Companies submitted a notice of mediation to the WIPO Arbitration and Mediation Center claiming that Inpixon Federal owes approximately $421,000 in unpaid invoices and late fees. Approximately $176,000 of that amount is under dispute by
Inpxion Federal. The parties are currently negotiating a settlement agreement and payment plan to pay the outstanding liability. The liability has been accrued and is included as a component of accounts payable as of March 31, 2018 in the condensed consolidated balance sheets. On March 19, 2018, Inpixon was notified by a consultant for advisory services (the “Consultant”) that it believes the Company is required to pay a minimum project fee in an amount equal to $1 million less certain amounts previously paid as a result of the Company’s completion of certain financing transactions. On April 18, 2018, the Consultant filed a demand for arbitration with the American Arbitration Association. The Company disputes such claims and intends to defend these matters vigorously and no amounts have been accrued. Compliance with Nasdaq Continued Listing Requirement On May 19, 2017, the Company received written notice from the Listing Qualifications Staff of The Nasdaq Stock Market LLC notifying the Company that it no longer complied with Nasdaq Listing Rule 5550(b)(1) due to our failure to maintain a minimum of $2,500,000 in stockholders’ equity or to demonstrate compliance with any alternative to such requirement. On October 24, 2017, the Company received notification from Nasdaq that the Company had not regained compliance with the Minimum Stockholders’ Equity Requirement. The Company appealed the Staff Delisting Determination and requested a hearing that was held on December 7, 2017. As a result, the suspension and delisting was stayed pending the issuance of a written decision by the Nasdaq Hearings Panel. By decision dated December 14, 2017, the Panel granted the Company’s request for a further extension, through April 23, 2018, to evidence compliance with the $2,500,000 stockholders’ equity requirement. Following the closing of a public offering on April 24, 2018, on May 2, 2018, the Company received a letter from Nasdaq notifying the Company that it has regained compliance with the $2.5 million minimum stockholders’ equity requirement for continued listing on The NASDAQ Capital Market, as set forth in Nasdaq Listing Rule 5550(b)(1). </t>
  </si>
  <si>
    <t>Subsequent Events</t>
  </si>
  <si>
    <t>Subsequent Events [Abstract]</t>
  </si>
  <si>
    <t>Note 16 - Subsequent Events Subsequent to March 31, 2018, 411.25 shares of Series 3 Preferred were converted into 175,000 shares of the Company’s common stock. Subsequent to March 31, 2018, 3,126 shares of Series 4 preferred stock were converted into 6,795,679 shares of the Company’s common stock. Litigation On April 6, 2018, AVT Technology Solutions, LLC, filed a complaint in the United States District Court Middle District of Florida Tamp Division against Inpixon and Inpixon USA alleging breach of contract, breach of corporate guaranty and unjust enrichment in connection with non-payment for goods received and requesting a judgment in an amount of not less than $9,152,698.71. We filed a motion to dismiss this complaint and intend to negotiate a settlement and payment plan with AVT. April 2018 Public Offering On April 24, 2018, the Company completed a public offering consisting of 10,115 units at a price to the public of $1,000 per unit, each consisting of (i) one share of our newly designated Series 4 convertible preferred stock, par value $0.001 per share (the “Series 4 Preferred”), with a stated value of $1,000 and initially convertible into approximately 2,174 shares of Common Stock, at a conversion price of $0.46 per share (subject to adjustment) and (ii) one warrant to purchase such number of shares of Common Stock as each share of Series 4 Preferred is convertible into. The warrants are immediately exercisable at an exercise price of $0.67 per share (subject to adjustment). The Company received approximately $10.1 million in gross proceeds from this offering, before deducting placement agent fees and offering expenses payable by the Company. After deducting placement agent fees and expenses, the net proceeds from this offering were approximately $9.2 million.</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Revenue Recognition</t>
  </si>
  <si>
    <t>Revenue Recognition Hardware and Software 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We have adopted Topic 606 using a modified retrospective approach and will be applied prospectively in our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our financial statements, either at initial implementation nor will it have a material impact on an ongoing basis. For sales of hardware and software products, the Company’s performance obligation is satisfied at a point in time when they are shipped to the customer. This is when the customer has title to the product and the risks and rewards of ownership.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vali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our maintenance, consulting and other service agreements including our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License and Maintenance Services Revenue Recognition The Company resells hardware, software and other IT equipment license and maintenance services in exchange for fixed fees. For sales of maintenance services and warranties, the customer obtains control at the point in time that the services to be provided by a third party vendor are purchased by the customer and therefore the Company’s performance obligations are satisfied at that time. The Company’s customers generally pay within 30 to 60 days from the receipt of a valid invoice. The Company’s maintenance services agreements permit customers to obtain technical support from the Company and/or the manufacturer and to update, at no additional cost, to the latest technology when new software updates are introduced when and if available during the period that the maintenance agreement is in effect. Since the Company assumes certain responsibility for product staging, configuration, installation, modification, and integration with other customer systems, or retains general inventory risk upon customer return or rejection and is most familiar with the customer and its required specifications, it generally serves as the initial contact with the customer with respect to any maintenance services required and may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have already been provided.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quarters ended March 31, 2018 and 2017, the Company did not incur any such losses. These amounts are based on known and estimated factors. Revenues from time and material or firm fixed price long-term and short-term contracts are derived principally with various United States government agencies and commercial customer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Company had deferred revenue of approximately $27,000 as of March 31, 2018 related to cash received in advance for product maintenance services provided by the Company’s technical staff. The Company expects to satisfy its remaining performance obligations for these maintenance services and recognize the deferred revenue over the next twelve months.</t>
  </si>
  <si>
    <t>Stock-Based Compensation</t>
  </si>
  <si>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During the three months ended March 31, 2018 the Company did not make any stock based compensation awards. The Company incurred stock-based compensation charges, net of estimated forfeitures, of $286,000 and $283,000 for the three months ended March 31, 2018 and 2017, respectively, which are included in general and administrative expenses. The following table summarizes the nature of such charges for the periods then ended (in thousands): For the Three Months Ended 2018 2017 Compensation and related benefits $ 206 $ 262 Professional and legal fees 80 14 Acquisition transaction costs -- 7 Totals $ 286 $ 283</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8 and 2017: For the Three Months Ended 2018 2017 Options 8,182 12,711 Warrants 8,302,590 9,581 Shares accrued but not issued -- 33 Convertible preferred stock -- 3,333 Convertible note 630,139 -- Convertible debenture -- 8,445 Reserved for service providers 44,000 -- Totals 8,984,911 34,102 </t>
  </si>
  <si>
    <t>Preferred Stock</t>
  </si>
  <si>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Derivative Liabilities</t>
  </si>
  <si>
    <t>Derivative Liabilities During the year ended December 31, 2016, the Company issued a convertible debenture that included reset provisions considered to be down-round protection. In addition, the Company issued warrants that include a fundamental transaction clause which provide for the warrant holders to be paid in cash the fair value of the warrants as computed under a Black Scholes valuation model. The Company determined that the conversion feature and warrants are derivative instruments pursuant to Accounting Standards Codification (“ASC” 815 “Derivatives and Hedging” issued by the Financial Accounting Standards Board (“FASB”).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As of March 31, 2018, the fair value of the derivative liability was nominal and was included in derivative liabilities on the condensed consolidated balance sheet.</t>
  </si>
  <si>
    <t>Recent Accounting Standards</t>
  </si>
  <si>
    <t xml:space="preserve">Recent Accounting Standards In November 2015, the FASB issued Accounting Standards Update (“ASU”)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ASU 2015-17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adoption of ASU 2015-17 did not have a material impact on its financial statement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s performed with a measurement date after January 1, 2017. The Company has adopted this accounting guidance during the year ended December 31, 2017. In May 2017, the FASB issued ASU No. 2017-09, Compensation—Stock Compensation (Topic 718); Scope of Modification Accounting (“ASU 2017-09”). The amendments in ASU 2017-09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e accounting guidance during the three months ended September 30, 2017 and accordingly has reclassified approximately $3.8 million of derivative liabilities to equity during that quarter.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May 2014, the FASB issued ASU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modified retrospective method which was applied to all contracts at the date of initial applica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for the adoption of ASU 2014-09, Revenue - Revenue from Contracts with Customers Balance at December 31, 2017 Adjustments due to ASU 2014-09 Balance at January 1, 2018 Balance Sheet: Assets Prepaid licenses &amp; maintenance contracts, current $ 4,638 $ (4,638 ) $ -- Prepaid licenses &amp; maintenance contracts, non-current $ 2,264 $ (2,264 ) $ -- Liabilities $ 5,611 $ (5,553 ) $ 58 Deferred revenue, current $ 2,636 $ (2,636 ) $ -- Deferred revenue, non-current Equity Accumulated
deficit $ (94,486 ) $ 1,287 $ (93,199 ) In accordance with the new revenue standard requirements, the disclosure of the impact of adoption on our condensed consolidated income statement and balance sheet was as follows (in millions): For the period ended March 31, 2018 As Reported Balances Without Adoption of ASC 606 Effect of Change Higher/(Lower) Income Statement Revenues Products 476 2,507 (2,031 ) Services 1,619 - 1,619 Cost and expenses Cost of Revenues Products 255 1,972 (1,717 ) Services 604 - 604 Gross Profit 1,236 922 314 Income/Loss from Operations (5,607 ) (5,921 ) 314 Net Income (Loss) (6,243 ) (6,557 ) 314 March 31, 2018 As Reported Balances Without Adoption of ASC 606 Effect of Change Higher/(Lower) Balance Sheet Assets Prepaid Licenses &amp; Maintenance Contracts, current - 2,922 (2,922 ) Prepaid Licenses &amp; Maintenance Contracts, non-Current - 2,264 (2,264 ) Liabilities Deferred Revenue , current 27 3,523 (3,496 ) Deferred Revenue, non-current - 2,636 (2,636 ) Equity Accumulated Deficit (99,442 ) (100,414 ) 972 </t>
  </si>
  <si>
    <t>Reverse Stock Split</t>
  </si>
  <si>
    <t>Reverse Stock Split On March 1, 2017, the Company effectuated a 1-for-15 reverse stock split of its outstanding common stock. In addition, on February 6, 2018, the Company effectuated a 1-for-30 reverse stock split of its outstanding common stock. The financial statements and accompanying notes give effect to both of the reverse stock splits as if they occurred at the beginning of the first period presented.</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solidated financial statements.</t>
  </si>
  <si>
    <t>Summary of Significant Accounting Policies (Tables)</t>
  </si>
  <si>
    <t>Schedule of stock-based compensation charges</t>
  </si>
  <si>
    <t xml:space="preserve"> For the Three Months Ended 2018 2017 Compensation and related benefits $ 206 $ 262 Professional and legal fees 80 14 Acquisition transaction costs -- 7 Totals $ 286 $ 283</t>
  </si>
  <si>
    <t>Schedule of number of common shares and common share equivalents excluded from the calculation of diluted net loss per common share</t>
  </si>
  <si>
    <t xml:space="preserve"> For the Three Months Ended 2018 2017 Options 8,182 12,711 Warrants 8,302,590 9,581 Shares accrued but not issued -- 33 Convertible preferred stock -- 3,333 Convertible note 630,139 -- Convertible debenture -- 8,445 Reserved for service providers 44,000 -- Totals 8,984,911 34,102 </t>
  </si>
  <si>
    <t>Schedule of the cumulative effect of the changes made to our consolidated income statement and balance sheet</t>
  </si>
  <si>
    <t xml:space="preserve"> Balance at December 31, 2017 Adjustments due to ASU 2014-09 Balance at January 1, 2018 Balance Sheet: Assets Prepaid licenses &amp; maintenance contracts, current $ 4,638 $ (4,638 ) $ -- Prepaid licenses &amp; maintenance contracts, non-current $ 2,264 $ (2,264 ) $ -- Liabilities $ 5,611 $ (5,553 ) $ 58 Deferred revenue, current $ 2,636 $ (2,636 ) $ -- Deferred revenue, non-current Equity Accumulated deficit $ (94,486 ) $ 1,287 $ (93,199 ) For the period ended March 31, 2018 As Reported Balances Without Adoption of ASC 606 Effect of Change Higher/(Lower) Income Statement Revenues Products 476 2,507 (2,031 ) Services 1,619 - 1,619 Cost and expenses Cost of Revenues Products 255 1,972 (1,717 ) Services 604 - 604 Gross Profit 1,236 922 314 Income/Loss from Operations (5,607 ) (5,921 ) 314 Net Income (Loss) (6,243 ) (6,557 ) 314 March 31, 2018 As Reported Balances Without Adoption of ASC 606 Effect of Change Higher/(Lower) Balance Sheet Assets Prepaid Licenses &amp; Maintenance Contracts, current - 2,922 (2,922 ) Prepaid Licenses &amp; Maintenance Contracts, non-Current - 2,264 (2,264 ) Liabilities Deferred Revenue , current 27 3,523 (3,496 ) Deferred Revenue, non-current - 2,636 (2,636 ) Equity Accumulated Deficit (99,442 ) (100,414 ) 972 </t>
  </si>
  <si>
    <t>Sysorex India Acquisition (Tables)</t>
  </si>
  <si>
    <t>Schedule of assets acquired</t>
  </si>
  <si>
    <t xml:space="preserve">Assets Acquired: Cash $ 1 Fixed assets 14 Other assets 32 Total Assets Acquired 47 Liabilities Assumed: Other current liabilities 10 Total Liabilities Assumed 10 Total Purchase Price $ 37 </t>
  </si>
  <si>
    <t>Inventory (Tables)</t>
  </si>
  <si>
    <t>Schedule of inventory</t>
  </si>
  <si>
    <t xml:space="preserve"> As of As of December 31, Raw materials $ 220 $ 220 Work in process 7 7 Finished goods 635 563 Total Inventory $ 863 $ 790 </t>
  </si>
  <si>
    <t>Discontinued Operations (Tables)</t>
  </si>
  <si>
    <t>Schedule of major categories of assets and liabilities held for sale in the condensed consolidated balance sheets</t>
  </si>
  <si>
    <t xml:space="preserve"> As of December 31, Assets: Accounts receivable, net $ 1 Notes and other receivables 8 Other assets 14 Total Current Assets 23 Other assets -- Total Assets $ 23 Liabilities: Current Liabilities: Accounts payable $ 178 Accrued liabilities 918 Deferred revenue 236 Due to related party 5 Short term debt 722 Total Current Liabilities 2,059 Long Term Liabilities -- Total Liabilities $ 2,059 </t>
  </si>
  <si>
    <t>Debt (Tables)</t>
  </si>
  <si>
    <t>Schedule of debt</t>
  </si>
  <si>
    <t xml:space="preserve"> As of As of 2017 Short-Term Debt Notes payable (A) $ 1,815 $ 1,917 Revolving line of credit (B) 13 1,141 Total Short-Term Debt $ 1,828 $ 3,058 Long-Term Debt Notes payable $ 142 $ 175 Senior secured convertible debenture, less debt discount of $417 (C) -- 592 Total Long-Term Debt $ 142 $ 767 (A) Convertible Notes Payable On November 17, 2017, the Company issued a $1.745 million principal face amount convertible promissory note (the “November Note”) to an accredited investor (the “November Noteholder”) which yielded net proceeds of $1.5 million to the Company pursuant to a Securities Purchase Agreement dated as of November 17, 2017 by and between the Company and the November Noteholder (the “November Note SPA” and together with the November Note, the “November Transaction Documents”). On January 5, 2018, the November Transaction Documents were amended pursuant to a Waiver and First Amendment Agreement (the “Waiver and Amendment Agreement”). The November Note, as amended, bears interest at the rate of 10% per year and is due 10 months after the date of issuance. In accordance with the Waiver and Amendment Agreement, the Conversion Price (as defined in the November Note) was amended to be equal to 70% of the closing bid price reported by the Nasdaq Stock Market as of the date immediately prior to each applicable conversion, subject to a floor of $3.00 (subject to adjustment). The issuance of the shares of common stock pursuant to the Waiver and Amendment Agreement was obtained at a meeting of stockholders held on February 2, 2018. Redemptions may occur at any time after the 6 month anniversary of the date of issuance of the November Note with a minimum redemption price equal to the Conversion Price. If the conversion rate is less than the market price, then the redemptions must be made in cash. The November Note contains standard events of default and a schedule of redemption premiums and a most favored nations clause and provision which allows for adjustments upon dilutive issuances which is subject to a floor of $3.00. (B) 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the “Purchase Agreement”), Gemcap Lending I, LLC (“GemCap”) sold and assigned to Payplant LLC, as agent for Payplant Alternatives Fund LLC (“Payplant” or “Lender”), all of its right, title and interest to that certain revolving Secured Promissory Note in an aggregate principal amount of up to $10,000,000 (the “GemCap Note”) issued in accordance with that certain Loan and Security Agreement, dated as of November 14, 2016 (the “GemCap Loan”), by and among Gemcap and the Company and its wholly-owned subsidiaries, Inpixon USA (“INPXUSA” or “Inpixon USA”) and Inpixon Federal, Inc. (“INPXF” or “Inpixon Federal,” and together with INPX and INPXUSA, the “Company”) for an aggregate purchase price of $1,402,770.16. In connection with the purchase and assignment of the Gemcap Loan in accordance with the Purchase Agreement, the GemCap Loan was amended and restated in accordance with the terms and conditions of the Payplant Loan and Security Agreement, dated as of August 14, 2017, between the Company and Payplant (the “Loan Agreement”). The Loan Agreement allows the Company to request loans (each a “Loan” and collectively the “Loans”) from the Lender (in the manner provided therein) with a term of no greater than 360 days in amounts that are equivalent to 80% of the face value of purchase orders received (“Aggregate Loan Amount”). The Lender is not obligated to make the requested loan, however, if the Lender agrees to make the requested loan, before the loan is made, the Company must provide Lender with (i) one or more promissory notes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Client Agreement. (C) Senior Secured Debenture Debenture Amendment On January 5, 2018, the then holder of that certain 8% Original Issue Discount Note (the “Debenture”) of which an aggregate principal amount of $1,004,719 plus interest and the Company agreed to amend the Debenture to: (i) cause an event of default in the event of the failure by the Company to amend its Articles of Incorporation in order to increase its authorized shares (the “Authorized Share Amendment”) or otherwise reserve a sufficient number of shares of common stock for issuance upon conversion of the Debenture on or prior to February 15, 2018; (ii) require a reserve of at least 150% of the number of shares into which the Debenture is convertible upon the effectiveness of the Authorized Share Amendment; On February 5, 2018, the holder of the Debenture delivered a conversion notice to the Company pursuant to which it converted $300,000 of principal of the Debenture into 50,143 shares of the Company’s common stock. Such shares of common stock were issued on February 6, 2018. On February 7, 2018, the holder of the Debenture delivered a conversion notice to the Company pursuant to which it converted $400,000 of principal of the Debenture into 119,296 shares of the Company’s common stock. On February 9, 2018, the holder of the Debenture delivered a final conversion notice to the Company pursuant to which it converted $317,000 of principal of the Debenture into 105,820 shares of the Company’s common stock, which satisfied the debenture in full.</t>
  </si>
  <si>
    <t>Credit Risk and Concentrations (Tables)</t>
  </si>
  <si>
    <t>Schedule of risk percentage of revenue from customers</t>
  </si>
  <si>
    <t xml:space="preserve"> For the Three Months Ended March 31, 2018 For the Three Months Ended $ % $ % Customer A 512 24 % -- -- Customer B 325 16 % -- -- Customer C 211 10 % -- -- Customer D -- -- 1,616 12 %</t>
  </si>
  <si>
    <t>Segment Reporting and Foreign Operations (Tables)</t>
  </si>
  <si>
    <t>Schedule of company's reportable segments before unallocated corporate expenses</t>
  </si>
  <si>
    <t xml:space="preserve"> Indoor Positioning Infrastructure Consolidated For the Three Months Ended March 31, 2018: Net revenues $ 848 $ 1,247 $ 2,095 Cost of net revenues $ (236 ) $ (623 ) $ (859 ) Gross profit $ 612 $ 624 $ 1,236 Gross margin % 72 % 50 % 59 % Depreciation and amortization $ 158 $ 355 $ 513 Amortization of intangibles $ 804 $ 519 $ 1,323 For the Three Months Ended March 31, 2017: Net revenues $ 981 $ 12,500 $ 13,481 Cost of net revenues $ (343 ) $ (9,850 ) $ (10,193 ) Gross profit $ 638 $ 2,650 $ 3,288 Gross margin % 65 % 21 % 24 % Depreciation and amortization $ 76 $ 325 $ 401 Amortization of intangibles $ 864 $ 519 $ 1,383 </t>
  </si>
  <si>
    <t>Schedule of reconciliation of reportable segments' combined income from operations to the consolidated loss before income taxes</t>
  </si>
  <si>
    <t xml:space="preserve"> For the Three Months Ended 2018 2017 Income from operations of reportable segments $ 1,236 $ 3,288 Unallocated operating expenses (6,843 ) (8,642 ) Interest expense (1,283 ) (684 ) Other income (expense) 647 (9 ) Loss from discontinued operations -- (9 ) Consolidated loss before income taxes $ (6,243 ) $ (6,056 )</t>
  </si>
  <si>
    <t>Schedule of financial data by geographic area</t>
  </si>
  <si>
    <t xml:space="preserve"> United Saudi States Canada Arabia India Eliminations Total For the Three Months Ended March 31, 2018: Revenues by geographic area $ 2,089 $ 6 $ -- $ 52 $ (52 ) $ 2,095 Operating loss by geographic area $ (5,116 ) $ (489 ) $ -- $ (2 ) $ -- $ (5,607 ) Net income (loss) by geographic area $ (5,748 ) $ (493 ) $ -- $ (2 ) $ -- $ (6,243 ) For the Three Months Ended March 31, 2017: Revenues by geographic area $ 13,425 $ 56 $ -- $ -- $ -- $ 13,481 Operating loss by geographic area $ (4,953 ) $ (401 ) $ -- $ -- $ -- $ (5,354 ) Net loss by geographic area $ (5,647 ) $ (401 ) $ (9 ) $ -- $ -- $ (6,056 ) As of March 31, 2018: Identifiable assets by geographic area $ 24,735 $ 373 $ -- $ 44 $ -- $ 25,152 Long lived assets by geographic area $ 13,304 $ 232 $ -- $ 10 $ -- $ 13,546 As of December 31, 2017: Identifiable assets by geographic area $ 27,189 $ 432 $ 23 $ 47 $ -- $ 27,691 Long lived assets by geographic area $ 14,883 $ 318 $ -- $ 14 $ -- $ 15,215 </t>
  </si>
  <si>
    <t>Organization and Nature of Business and Going Concern (Details) - USD ($) $ / shares in Units, $ in Thousands</t>
  </si>
  <si>
    <t>Feb. 20, 2018</t>
  </si>
  <si>
    <t>Apr. 24, 2018</t>
  </si>
  <si>
    <t>Jan. 05, 2018</t>
  </si>
  <si>
    <t>Organization and Nature of Business and Going Concern (Textual)</t>
  </si>
  <si>
    <t>Working capital deficiency</t>
  </si>
  <si>
    <t>Capital resources, description</t>
  </si>
  <si>
    <t>The Company expects its capital resources as of March 31, 2018, the $9.2 million in net proceeds from the April 2018 capital raise, availability on the Payplant Facility to finance purchase orders and invoices in an amount equal to 80% of the face value of purchase orders received (as described in Note 8), funds from higher margin business line expansion and credit limitation improvements should be sufficient to fund planned operations during the year ending December 31, 2018.</t>
  </si>
  <si>
    <t>Subsequent Events [Member]</t>
  </si>
  <si>
    <t>Common stock price per share</t>
  </si>
  <si>
    <t>Common shares issued from a public offering</t>
  </si>
  <si>
    <t>Net gross proceeds from public offering</t>
  </si>
  <si>
    <t>Capital Unit, Class A [Member]</t>
  </si>
  <si>
    <t>Capital Unit, Class B [Member]</t>
  </si>
  <si>
    <t>Preferred shares issued from a public offering</t>
  </si>
  <si>
    <t>Sysorex India [Member]</t>
  </si>
  <si>
    <t>Subsidiary ownership percentage</t>
  </si>
  <si>
    <t>82.50%</t>
  </si>
  <si>
    <t>Securities Purchase Agreement [Member]</t>
  </si>
  <si>
    <t>Sale of common stock, shares</t>
  </si>
  <si>
    <t>Sale of common stock, price per share</t>
  </si>
  <si>
    <t>Sale of common stock, value</t>
  </si>
  <si>
    <t>Warrants to purchase shares of common stock</t>
  </si>
  <si>
    <t>Summary of Significant Accounting Policies (Details) - USD ($) $ in Thousands</t>
  </si>
  <si>
    <t>Stock-based compensation charges</t>
  </si>
  <si>
    <t>Compensation and related benefits</t>
  </si>
  <si>
    <t>Professional and legal fees</t>
  </si>
  <si>
    <t>Acquisition transaction costs</t>
  </si>
  <si>
    <t>Totals</t>
  </si>
  <si>
    <t>Summary of Significant Accounting Policies (Details 1) - shares</t>
  </si>
  <si>
    <t>Antidilutive Securities Excluded from Computation of Earnings Per Share [Line Items]</t>
  </si>
  <si>
    <t>Options [Member]</t>
  </si>
  <si>
    <t>Warrants [Member]</t>
  </si>
  <si>
    <t>Shares accrued but not issued [Member]</t>
  </si>
  <si>
    <t>Convertible preferred stock [Member]</t>
  </si>
  <si>
    <t>Reserved for service providers [Member]</t>
  </si>
  <si>
    <t>Convertible debenture [Member]</t>
  </si>
  <si>
    <t>Convertible Note [Member]</t>
  </si>
  <si>
    <t>Summary of Significant Accounting Policies (Details 2) - USD ($) $ in Thousands</t>
  </si>
  <si>
    <t>Assets</t>
  </si>
  <si>
    <t>Prepaid licenses &amp; maintenance contracts, current</t>
  </si>
  <si>
    <t>Prepaid licenses &amp; maintenance contracts, non-current</t>
  </si>
  <si>
    <t>Liabilities</t>
  </si>
  <si>
    <t>Deferred revenue, current</t>
  </si>
  <si>
    <t>Equity</t>
  </si>
  <si>
    <t>Accumulated deficit</t>
  </si>
  <si>
    <t>Adjustments due to ASU 2014-09 [Member]</t>
  </si>
  <si>
    <t>Balance at January 1, 2018 [Member]</t>
  </si>
  <si>
    <t>Summary of Significant Accounting Policies (Details 3) - USD ($) $ in Thousands</t>
  </si>
  <si>
    <t>Income Statement</t>
  </si>
  <si>
    <t>Income/Loss from Operations</t>
  </si>
  <si>
    <t>Net Income (Loss)</t>
  </si>
  <si>
    <t>Balances Without Adoption of ASC 606 [Member]</t>
  </si>
  <si>
    <t>Effect of Change Higher/(Lower) [Member]</t>
  </si>
  <si>
    <t>Summary of Significant Accounting Policies (Details 4) - USD ($) $ in Thousands</t>
  </si>
  <si>
    <t>Summary of Significant Accounting Policies (Details Textual) - USD ($) $ in Thousands</t>
  </si>
  <si>
    <t>Sep. 30, 2017</t>
  </si>
  <si>
    <t>Summary of Significant Accounting Policies (Textual)</t>
  </si>
  <si>
    <t>Stock-based compensation</t>
  </si>
  <si>
    <t>Derivative liabilities to equity</t>
  </si>
  <si>
    <t>Approximate deferred revenue</t>
  </si>
  <si>
    <t>Board of directors [Member]</t>
  </si>
  <si>
    <t>Reverse stock split, description</t>
  </si>
  <si>
    <t>The Company effectuated a 1-for-15 reverse stock split of its outstanding common stock. In addition, on February 6, 2018, the Company effectuated a 1-for-30 reverse stock split of its outstanding common stock.</t>
  </si>
  <si>
    <t>Sysorex India Acquisition (Details) - Sysorex India [Member] $ in Thousands</t>
  </si>
  <si>
    <t>Dec. 31, 2017USD ($)</t>
  </si>
  <si>
    <t>Assets Acquired:</t>
  </si>
  <si>
    <t>Cash</t>
  </si>
  <si>
    <t>Fixed assets</t>
  </si>
  <si>
    <t>Total Assets Acquired</t>
  </si>
  <si>
    <t>Liabilities Assumed:</t>
  </si>
  <si>
    <t>Other current liabilities</t>
  </si>
  <si>
    <t>Total Liabilities Assumed</t>
  </si>
  <si>
    <t>Total Purchase Price</t>
  </si>
  <si>
    <t>Sysorex India Acquisition (Details Textual)</t>
  </si>
  <si>
    <t>Sysorex India Acquisition (Textual)</t>
  </si>
  <si>
    <t>Outstanding receivables</t>
  </si>
  <si>
    <t>Percentage of acquired outstanding equity securities</t>
  </si>
  <si>
    <t>Inventory (Details) - USD ($) $ in Thousands</t>
  </si>
  <si>
    <t>Raw materials</t>
  </si>
  <si>
    <t>Work in process</t>
  </si>
  <si>
    <t>Finished goods</t>
  </si>
  <si>
    <t>Total Inventory</t>
  </si>
  <si>
    <t>Discontinued Operations (Details) $ in Thousands</t>
  </si>
  <si>
    <t>Assets:</t>
  </si>
  <si>
    <t>Current Liabilities:</t>
  </si>
  <si>
    <t>Due to related party</t>
  </si>
  <si>
    <t>Short term debt</t>
  </si>
  <si>
    <t>Discontinued Operations (Details Textual) - USD ($) $ in Thousands</t>
  </si>
  <si>
    <t>Jan. 18, 2018</t>
  </si>
  <si>
    <t>Discontinued Operations (Textual)</t>
  </si>
  <si>
    <t>Deposits for surety bonds</t>
  </si>
  <si>
    <t>Subsidiary of Common Parent [Member]</t>
  </si>
  <si>
    <t>Value of assets owned by seller</t>
  </si>
  <si>
    <t>Value of liabilities owned by seller</t>
  </si>
  <si>
    <t>Percentage of Sysorex Arabia</t>
  </si>
  <si>
    <t>50.20%</t>
  </si>
  <si>
    <t>Debt (Details) - USD ($) $ in Thousands</t>
  </si>
  <si>
    <t>Short-Term Debt</t>
  </si>
  <si>
    <t>Notes payable</t>
  </si>
  <si>
    <t>[1]</t>
  </si>
  <si>
    <t>Revolving line of credit</t>
  </si>
  <si>
    <t>[2]</t>
  </si>
  <si>
    <t>Total Short-Term Debt</t>
  </si>
  <si>
    <t>Long-Term Debt</t>
  </si>
  <si>
    <t>Senior secured convertible debenture, less debt discount of $417</t>
  </si>
  <si>
    <t>[3]</t>
  </si>
  <si>
    <t>Total Long-Term Debt</t>
  </si>
  <si>
    <t>Convertible Notes Payable
On November 17, 2017, the Company issued a $1.7 million principal face amount note to an accredited investor which yielded net proceeds of $1.5 million to the Company. The note bears interest at the rate of 10% per year and is due 10 months after the date of issuance. There is a fixed conversion price of $13.50 per share, and the Company is required to reserve 25 million of the 50 million shares set forth in Proposal 8 of the Definitive Schedule 14A filed with the SEC in October 2017. Redemptions may occur at any time after the 6 month anniversary of the date of issuance of the note with a minimum redemption price of $17.10 per share, and if the conversion rate is less than the market price, then the redemptions must be made in cash. The note contains standard events of default and a schedule of redemption premiums. Under the terms of the debt agreement the holder has the option to participate in certain future financings of the Company. On January 5, 2018 the Company further amended the note that the conversion price may be reduced to a price that is equal to 70% of the closing bid price reported as of the date immediately prior to each applicable conversion date and in no event shall the conversion price be equal to a price that is less than $3.00 per share.</t>
  </si>
  <si>
    <t>Revolving Lines of Credit
GemCap Loan and Security Agreement Amendment 2
On January 24, 2017, the Company, and its U.S. wholly-owned subsidiaries, Inpixon USA and Inpixon Federal, entered into Amendment Number 2 to the Loan and Security Agreement to amend that certain Loan and Security Agreement and Loan Agreement Schedule, both dated as of November 14, 2016, with GemCap Lending I, LLC whereby Section (21) of the definition of "Eligible Accounts" in Section 1.29 of the Loan Agreement was deleted and restated in its entirety as follows: Accounts that satisfy the criteria set forth in the foregoing items (1)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20) shall not exceed twenty percent (20%) of all Eligible Accounts; and Borrower shall have paid to Lender an accommodation fee in the amount of $5,000 on February 2, 2017.
Payplant Accounts Receivable Bank Line
Pursuant to the terms of a Commercial Loan Purchase Agreement, dated as of August 14, 2017, Gemcap Lending I, LLC ("Gemcap") sold and assigned to Payplant LLC, as agent for Payplant Alternatives Fund LLC, all of its right, title and interest to that certain revolving Secured Promissory Note in an aggregate principal amount of up to $10,000,000 issued in accordance with that certain Loan and Security Agreement, dated as of November 14, 2016 by and among Gemcap and the Company and its wholly-owned subsidiaries, Inpixon USA and Inpixon Federal, Inc. for an aggregate purchase price of $1,402,770.16. In connection with the purchase and assignment, the GemCap loan was amended and restated in accordance with the terms and conditions of the Payplant Loan and Security Agreement, dated as of August 14, 2017, between the Company and Payplant (the "Loan Agreement") The Loan Agreement allows the Company to request loans from Payplant with a term of no greater than 360 days in amounts that are equivalent to 80% of the face value of purchase orders received. In connection with the assignment, the Company entered into the Payplant Client Agreement (the "Client Agreement"), pursuant to which the Company will offer to Payplant for purchase those receivables payable to the Company in connection with the purchase orders under which advances have been made pursuant to the Loan Agreement for the purposes of paying off any notes issued pursuant to the Loan Agreement. Under the Client Agreement, the Company cannot raise additional financings, without Payplant's approval, which will not be unreasonably withheld by Payplant unless it is an equity financing or a convertible equity financing, where the Company can force conversion, while Payplant's advances are outstanding. In accordance with the terms of the Loan Agreement, Inpixon Federal, Inc. issued a promissory note to Payplant with a term of 30 days in an aggregate principal amount of $995,472.61 in connection with a purchase order received. The promissory note is subject to the interest rates described in the Loan Agreement and is secured by the assets of the Company pursuant to the Loan Agreement and will be satisfied in accordance with the terms of the Client Agreement.</t>
  </si>
  <si>
    <t>Senior Secured Debenture
Debenture Amendment
On January 5, 2018, in order to facilitate the completion of the January 2018 Offering, the holder of the Debentures agreed to amend the Debenture to:
(i) cause an event of default in the event of the failure by the Company to effect the Authorized Share Amendment or otherwise reserve a sufficient number of shares of common stock for issuance upon conversion of the outstanding principal plus accrued or unpaid interest underlying the Debentures on or prior to February 15, 2018;
(ii) require the Company to establish a reserve of at least 150% of the number of shares into which the Debenture is convertible upon the effectiveness of the Authorized Share Amendment;
(iii) to provide that the Company may not solicit offers to buy, negotiate to issue or issue common stock or Common Stock Equivalents (as defined in the Debentures) for an effective per share price that is less than the Conversion Price, except in connection with any issuance of Common Stock or Common Stock Equivalents (1) pursuant to an Exempt Issuance (as defined in the Debentures); (2) to the Company's legal counsel for services rendered; (3) the issuance of up to 66,667 shares of Common Stock to certain warrant holders in exchange for the cancellation of certain outstanding warrants; and (4) a public offering of the Company' s securities pursuant to an effective registration statement filed in accordance with the Securities Act;
(iv) to remove any prohibition on consummating certain variable rate transactions at an effective price per share that is lower than the Conversion Price then in effect;
(v) to terminate any security interests pursuant to that certain security agreement entered into in connection and to authorize the Company to file a UCC-3 termination statement to that effect;
(vi) to provide the Company with a forced conversion right if the VWAP (as defined in the Debenture) equals or exceeds $9.00 (subject to adjustment for reverse and forward stock splits, stock dividends, stock combinations and other similar transactions of the common stock that occur after the date hereof) for any 5 consecutive Trading Days (as defined in the Securities Purchase Agreement), the Company may, upon the delivery of notice to the Debenture Holders, force the Debenture Holders to convert all or part of the then outstanding principal amount of this Debenture plus, if so specified in the forced conversion notice, accrued but unpaid interest, liquidated damages and other amounts owing to the Holders under the Debenture, so long as the Equity Conditions (as defined in the Debenture) have been satisfied; and
(vii) to remove certain negative covenants prohibiting the Company and its subsidiaries from borrowing money, incurring liens, acquiring more than a de minimis number of shares of its common stock or Common Stock Equivalents (as defined in the Debenture), repaying any other indebtedness other than the Debenture on a pro-rata basis and paying cash dividends or distributions on any equity securities of the Company.
In addition, one of the Debenture Holders agreed that to the extent it has not exercised those outstanding warrants originally issued to it by the Company on June 30, 2017 (the "June 2017 Warrants") in full, on or prior to December 31, 2017, such Debenture Holder's right to exercise such June 2017 Warrants or any other rights granted pursuant to such June 2017 Warrants shall be terminated and the June 2017 Warrants will be cancelled on the books and records of the Company.
The issuance of the shares of common stock in connection with the Amendment Agreement were approved by the Company's stockholders on December 8, 2017 in accordance with Nasdaq Listing Rule 5635.
On February 5, 2018, the holder of the Debenture delivered a conversion notice to the Company pursuant to which it converted $300,000 of principal of the Debenture into 50,143 shares of the Company's common stock. Such shares of common stock were issued on February 6, 2018.
On February 7, 2018, the holder of the Debenture delivered a conversion notice to the Company pursuant to which it converted $400,000 of principal of the Debenture into 119,296 shares of the Company's common stock.
On February 9, 2018, the holder of the Debenture delivered a final conversion notice to the Company pursuant to which it converted $317,000 of principal of the Debenture into 105,820 shares of the Company's common stock, which paid the debenture in full.</t>
  </si>
  <si>
    <t>Debt (Details Textual) - USD ($)</t>
  </si>
  <si>
    <t>Feb. 09, 2018</t>
  </si>
  <si>
    <t>Feb. 07, 2018</t>
  </si>
  <si>
    <t>Feb. 05, 2018</t>
  </si>
  <si>
    <t>Nov. 17, 2017</t>
  </si>
  <si>
    <t>Aug. 14, 2017</t>
  </si>
  <si>
    <t>Jan. 24, 2017</t>
  </si>
  <si>
    <t>Debt (Textual)</t>
  </si>
  <si>
    <t>Value of debenture converted to common stock</t>
  </si>
  <si>
    <t>Common shares issued for debenture</t>
  </si>
  <si>
    <t>Convertible Notes Payable [Member]</t>
  </si>
  <si>
    <t>Convertible notes payable redemption, description</t>
  </si>
  <si>
    <t>Redemptions may occur at any time after the 6 month anniversary of the date of issuance of the November Note with a minimum redemption price equal to the Conversion Price.</t>
  </si>
  <si>
    <t>Conversion price per share floor</t>
  </si>
  <si>
    <t>Loan and Security Agreement [Member] | Security Agreement Amendment [Member]</t>
  </si>
  <si>
    <t>Description of loan amendment</t>
  </si>
  <si>
    <t>The Loan Agreement was deleted and restated in its entirety as follows: Accounts that satisfy the criteria set forth in the foregoing items (1) – (20), which are owed by any other single Account Debtor or its Affiliates so long as such Accounts, in the aggregate, constitute no more than twenty percent (20%) of all Eligible Accounts, provided, that only for the period commencing on January 24, 2017 through and including April 24, 2017, Accounts in the aggregate only from and owed by Centene Corporation or its Affiliates may exceed twenty percent (20%) of all Eligible Accounts by an amount not to exceed $500,000, provided, further, that, from and after April 25, 2017, Accounts in the aggregate that are owed by Centene Corporation or its Affiliates that satisfy the criteria set forth in the foregoing items (1) – (20) shall not exceed twenty percent (20%) of all Eligible Accounts; and Borrower shall have paid to Lender an accommodation fee in the amount of $5,000 on February 2, 2017.</t>
  </si>
  <si>
    <t>Payplant Accounts Receivable Bank Line [Member]</t>
  </si>
  <si>
    <t>Aggregate purchase price</t>
  </si>
  <si>
    <t>Term of loan</t>
  </si>
  <si>
    <t>30 days</t>
  </si>
  <si>
    <t>Bank line advance rate</t>
  </si>
  <si>
    <t>80.00%</t>
  </si>
  <si>
    <t>Revolving lines of credit, description</t>
  </si>
  <si>
    <t>The Company must provide Lender with (i) one or more promissory notes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t>
  </si>
  <si>
    <t>November Note [Member] | Convertible Notes Payable [Member]</t>
  </si>
  <si>
    <t>Aggregate principal amount</t>
  </si>
  <si>
    <t>Net proceeds from notes payable</t>
  </si>
  <si>
    <t>The November Note, as amended, bears interest at the rate of 10% per year and is due 10 months after the date of issuance.</t>
  </si>
  <si>
    <t>Conversion price as percentage of closing trading price</t>
  </si>
  <si>
    <t>70.00%</t>
  </si>
  <si>
    <t>Debenture Amendment [Member]</t>
  </si>
  <si>
    <t>Common share reserve requirement to satisfy debenture, percentage</t>
  </si>
  <si>
    <t>150.00%</t>
  </si>
  <si>
    <t>Original issue discount note, percentage</t>
  </si>
  <si>
    <t>8.00%</t>
  </si>
  <si>
    <t>Capital Raise (Details) - USD ($) $ / shares in Units, $ in Millions</t>
  </si>
  <si>
    <t>Capital Raise (Textual)</t>
  </si>
  <si>
    <t>Public offering, description</t>
  </si>
  <si>
    <t>The Company received approximately $18 million in gross proceeds from the Offering, including $1 million in amounts payable to service providers that participated in the offering, and before placement agent fees and offering expenses payable</t>
  </si>
  <si>
    <t>January 2018 Capital Raise [Member]</t>
  </si>
  <si>
    <t>Purchase price per share</t>
  </si>
  <si>
    <t>Warrants granted</t>
  </si>
  <si>
    <t>Gross proceeds from capital raise</t>
  </si>
  <si>
    <t>Exercise price of warrants</t>
  </si>
  <si>
    <t>Warrants was reduced per shares</t>
  </si>
  <si>
    <t>February 2018 Public Offering [Member]</t>
  </si>
  <si>
    <t>The Company completed a public offering for approximately $18 million in securities, consisting of an aggregate of 3,325,968 Class A Units, at a price to the public of $2.35 per Class A Unit, each consisting of one share of the Company's common stock and a five-year warrant to purchase one share of Common Stock, and 10,184.9752 Class B Units, at a price to the public of $1,000 per Class B Unit, each consisting of one share of the Company's newly designated Series 3 Convertible Preferred Stock with a stated value of $1,000 and initially convertible into approximately 426 shares of our Common Stock at a conversion price of $2.35 per share for up to an aggregate of 4,334,032 shares of Common Stock and warrants exercisable for the number of shares of Common Stock into which the shares of Series 3 Preferred were initially convertible.</t>
  </si>
  <si>
    <t>Net proceeds from this offering</t>
  </si>
  <si>
    <t>Common Stock (Details) - USD ($)</t>
  </si>
  <si>
    <t>Common Stock (Textual)</t>
  </si>
  <si>
    <t>Fractional shares issued due to reverse stock split</t>
  </si>
  <si>
    <t>Number of preferred shares converted to common shares</t>
  </si>
  <si>
    <t>Number of common shares issues for conversion of debenture</t>
  </si>
  <si>
    <t>Fractional shares issued, description</t>
  </si>
  <si>
    <t>Stock for fractional shares due to the reverse stock split effective February 6, 2018.</t>
  </si>
  <si>
    <t>Common Class A [Member] | Public offering [Member]</t>
  </si>
  <si>
    <t>Common shares issued in a public offering for cash</t>
  </si>
  <si>
    <t>Warrant [Member]</t>
  </si>
  <si>
    <t>Warrants terms</t>
  </si>
  <si>
    <t>5 years</t>
  </si>
  <si>
    <t>Subscription Agreement [Member]</t>
  </si>
  <si>
    <t>Value of common stock issued to service provider</t>
  </si>
  <si>
    <t>Series 3 Preferred Stock (Details) - USD ($) $ / shares in Units, $ in Thousands</t>
  </si>
  <si>
    <t>Feb. 15, 2018</t>
  </si>
  <si>
    <t>Series 3 Preferred Stock (Textual)</t>
  </si>
  <si>
    <t>Aggregate stated value of Series 3 Preferred stock</t>
  </si>
  <si>
    <t>Series 3 preferred stock conversion value</t>
  </si>
  <si>
    <t>Authorized Share Increase and Reverse Stock Split (Details) - shares</t>
  </si>
  <si>
    <t>Feb. 02, 2018</t>
  </si>
  <si>
    <t>Authorized Share Increase and Reverse Stock Split (Textual)</t>
  </si>
  <si>
    <t>Common Stock [Member]</t>
  </si>
  <si>
    <t>Reverse Stock Split | Common Stock [Member]</t>
  </si>
  <si>
    <t>The Company filed a Certificate of Amendment to its Articles of Incorporation with the Secretary of State of the State of Nevada to effect a 1-for-30 reverse stock split of the Company's issued and outstanding shares of common stock, effective as of February 6, 2018.</t>
  </si>
  <si>
    <t>Credit Risk and Concentrations (Details) - USD ($) $ in Thousands</t>
  </si>
  <si>
    <t>Concentration Risk [Line Items]</t>
  </si>
  <si>
    <t>Net revenues</t>
  </si>
  <si>
    <t>Customer concentration risk [Member] | Customer A [Member]</t>
  </si>
  <si>
    <t>Concentration risk, percentage</t>
  </si>
  <si>
    <t>24.00%</t>
  </si>
  <si>
    <t>Customer concentration risk [Member] | Customer B [Member]</t>
  </si>
  <si>
    <t>16.00%</t>
  </si>
  <si>
    <t>Customer concentration risk [Member] | Customer C [Member]</t>
  </si>
  <si>
    <t>10.00%</t>
  </si>
  <si>
    <t>Customer concentration risk [Member] | Customer D [Member]</t>
  </si>
  <si>
    <t>12.00%</t>
  </si>
  <si>
    <t>Credit Risk and Concentrations (Details Textual) $ in Millions</t>
  </si>
  <si>
    <t>Mar. 31, 2018Vendor</t>
  </si>
  <si>
    <t>Mar. 31, 2017USD ($)Vendor</t>
  </si>
  <si>
    <t>Accounts payable [Member]</t>
  </si>
  <si>
    <t>Credit Risk and Concentrations (Textual)</t>
  </si>
  <si>
    <t>Number of vendors | Vendor</t>
  </si>
  <si>
    <t>Accounts payable [Member] | One vendors [Member]</t>
  </si>
  <si>
    <t>33.00%</t>
  </si>
  <si>
    <t>38.00%</t>
  </si>
  <si>
    <t>Purchases from vendors | $</t>
  </si>
  <si>
    <t>Accounts payable [Member] | Two vendors [Member]</t>
  </si>
  <si>
    <t>17.00%</t>
  </si>
  <si>
    <t>Accounts Receivable [Member] | Customer A [Member]</t>
  </si>
  <si>
    <t>14.00%</t>
  </si>
  <si>
    <t>Accounts Receivable [Member] | Customer B [Member]</t>
  </si>
  <si>
    <t>0.20%</t>
  </si>
  <si>
    <t>Accounts Receivable [Member] | Customer C [Member]</t>
  </si>
  <si>
    <t>3.00%</t>
  </si>
  <si>
    <t>Accounts Receivable [Member] | Customer D [Member]</t>
  </si>
  <si>
    <t>2.00%</t>
  </si>
  <si>
    <t>Revenue [Member] | Customer A [Member]</t>
  </si>
  <si>
    <t>Segment Reporting and Foreign Operations (Details) - USD ($) $ in Thousands</t>
  </si>
  <si>
    <t>Segment Reporting Information [Line Items]</t>
  </si>
  <si>
    <t>Cost of net revenues</t>
  </si>
  <si>
    <t>Gross profit</t>
  </si>
  <si>
    <t>Gross margin %</t>
  </si>
  <si>
    <t>59.00%</t>
  </si>
  <si>
    <t>Indoor Positioning Analytics [Member]</t>
  </si>
  <si>
    <t>72.00%</t>
  </si>
  <si>
    <t>65.00%</t>
  </si>
  <si>
    <t>Infrastructure [Member]</t>
  </si>
  <si>
    <t>50.00%</t>
  </si>
  <si>
    <t>21.00%</t>
  </si>
  <si>
    <t>Segment Reporting and Foreign Operations (Details 1) - USD ($) $ in Thousands</t>
  </si>
  <si>
    <t>Income from operations of reportable segments</t>
  </si>
  <si>
    <t>Unallocated operating expenses</t>
  </si>
  <si>
    <t>Other income (expense)</t>
  </si>
  <si>
    <t>Consolidated loss before income taxe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 [Member]</t>
  </si>
  <si>
    <t>Canada [Member]</t>
  </si>
  <si>
    <t>Saudi Arabia [Member]</t>
  </si>
  <si>
    <t>India [Member]</t>
  </si>
  <si>
    <t>Eliminations [Member]</t>
  </si>
  <si>
    <t>Commitments and Contingencies (Details) - USD ($)</t>
  </si>
  <si>
    <t>Jan. 22, 2018</t>
  </si>
  <si>
    <t>Dec. 08, 2017</t>
  </si>
  <si>
    <t>Dec. 07, 2017</t>
  </si>
  <si>
    <t>Sep. 05, 2017</t>
  </si>
  <si>
    <t>Aug. 11, 2017</t>
  </si>
  <si>
    <t>Aug. 10, 2017</t>
  </si>
  <si>
    <t>Mar. 13, 2017</t>
  </si>
  <si>
    <t>Apr. 23, 2018</t>
  </si>
  <si>
    <t>Apr. 19, 2018</t>
  </si>
  <si>
    <t>Mar. 19, 2018</t>
  </si>
  <si>
    <t>Feb. 16, 2018</t>
  </si>
  <si>
    <t>Jan. 02, 2018</t>
  </si>
  <si>
    <t>Dec. 28, 2017</t>
  </si>
  <si>
    <t>May 19, 2017</t>
  </si>
  <si>
    <t>Mar. 01, 2017</t>
  </si>
  <si>
    <t>Commitments and Contingencies (Textual)</t>
  </si>
  <si>
    <t>Claiming non-payment under a settlement agreement</t>
  </si>
  <si>
    <t>Default judgment amount requested by vendor</t>
  </si>
  <si>
    <t>Nasdaq continued listing requirement status, description</t>
  </si>
  <si>
    <t>The closing of a public offering on April 24, 2018, on May 2, 2018, the Company received a letter from Nasdaq notifying the Company that it has regained compliance with the $2.5 million minimum stockholders' equity requirement for continued listing on The NASDAQ Capital Market, as set forth in Nasdaq Listing Rule 5550(b)(1).</t>
  </si>
  <si>
    <t>Amount claimed as owed for unpaid vendor invoices</t>
  </si>
  <si>
    <t>Amount of vendor invoices under dispute</t>
  </si>
  <si>
    <t>Amount of project fees claimed as owed</t>
  </si>
  <si>
    <t>Nasdaq minimum stockholders equity requirement</t>
  </si>
  <si>
    <t>Integrio Technologies, LLC [Member]</t>
  </si>
  <si>
    <t>Original liability amount</t>
  </si>
  <si>
    <t>Vendor settlement agreement amount</t>
  </si>
  <si>
    <t>Additional vendor services provided</t>
  </si>
  <si>
    <t>Vendor judgment value</t>
  </si>
  <si>
    <t>Embarcadero Technologies, Inc. / Idera, Inc. [Member]</t>
  </si>
  <si>
    <t>Amount of damages requested under legal complaint</t>
  </si>
  <si>
    <t>Virtual Imaging, Inc [Member]</t>
  </si>
  <si>
    <t>Value of services provided to defendant</t>
  </si>
  <si>
    <t>Aggregate value remains outstanding and overdue</t>
  </si>
  <si>
    <t>Micro Focus (US) Inc. [Member]</t>
  </si>
  <si>
    <t>Principal amount claimed as owed</t>
  </si>
  <si>
    <t>Interest rate claimed on unpaid principal amount</t>
  </si>
  <si>
    <t>Subsequent Event [Member]</t>
  </si>
  <si>
    <t>Subsequent Event [Member] | Micro Focus (US) Inc. [Member]</t>
  </si>
  <si>
    <t>Settlement agreement, description</t>
  </si>
  <si>
    <t>The Company signed a settlement agreement with Microfocus for $200,000. The first $100,000 payment was made on April 19, 2018 and the second $100,000 payment is due on June 22, 2018.</t>
  </si>
  <si>
    <t>Subsequent Events (Details) - USD ($)</t>
  </si>
  <si>
    <t>Apr. 06, 2018</t>
  </si>
  <si>
    <t>Subsequent Events (Textual)</t>
  </si>
  <si>
    <t>Series 3 preferred stock [Member]</t>
  </si>
  <si>
    <t>Amount of preferred stock converted</t>
  </si>
  <si>
    <t>Number of common shares issued for converted preferred stock</t>
  </si>
  <si>
    <t>Series 4 preferred stock [Member]</t>
  </si>
  <si>
    <t>Non-payment for goods received</t>
  </si>
  <si>
    <t>Public offering price</t>
  </si>
  <si>
    <t>Gross proceeds from offering amount received</t>
  </si>
  <si>
    <t>Each consisting of (i) one share of our newly designated Series 4 convertible preferred stock, par value $0.001 per share (the "Series 4 Preferred"), with a stated value of $1,000 and initially convertible into approximately 2,174 shares of Common Stock, at a conversion price of $0.46 per share (subject to adjustment) and (ii) one warrant to purchase such number of shares of Common Stock as each share of Series 4 Preferred is convertible into.</t>
  </si>
  <si>
    <t>Warrants exercise price</t>
  </si>
  <si>
    <t>Public offering units sol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9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6309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4" t="s">
        <v>194</v>
      </c>
    </row>
    <row r="4" spans="1:2">
      <c r="A4" s="3" t="s">
        <v>195</v>
      </c>
    </row>
    <row r="5" spans="1:2">
      <c r="A5" s="4" t="s">
        <v>193</v>
      </c>
      <c r="B5"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3" t="s">
        <v>197</v>
      </c>
    </row>
    <row r="4" spans="1:2">
      <c r="A4" s="4" t="s">
        <v>30</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210</v>
      </c>
    </row>
    <row r="4" spans="1:2">
      <c r="A4" s="4" t="s">
        <v>125</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4"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94</v>
      </c>
      <c r="C3" s="7" t="n">
        <v>141</v>
      </c>
    </row>
    <row r="4" spans="1:3">
      <c r="A4" s="4" t="s">
        <v>28</v>
      </c>
      <c r="B4" s="5" t="n">
        <v>1202</v>
      </c>
      <c r="C4" s="5" t="n">
        <v>2310</v>
      </c>
    </row>
    <row r="5" spans="1:3">
      <c r="A5" s="4" t="s">
        <v>29</v>
      </c>
      <c r="B5" s="5" t="n">
        <v>218</v>
      </c>
      <c r="C5" s="5" t="n">
        <v>183</v>
      </c>
    </row>
    <row r="6" spans="1:3">
      <c r="A6" s="4" t="s">
        <v>30</v>
      </c>
      <c r="B6" s="5" t="n">
        <v>863</v>
      </c>
      <c r="C6" s="5" t="n">
        <v>790</v>
      </c>
    </row>
    <row r="7" spans="1:3">
      <c r="A7" s="4" t="s">
        <v>31</v>
      </c>
      <c r="B7" s="4" t="s">
        <v>32</v>
      </c>
      <c r="C7" s="5" t="n">
        <v>4638</v>
      </c>
    </row>
    <row r="8" spans="1:3">
      <c r="A8" s="4" t="s">
        <v>33</v>
      </c>
      <c r="C8" s="5" t="n">
        <v>23</v>
      </c>
    </row>
    <row r="9" spans="1:3">
      <c r="A9" s="4" t="s">
        <v>34</v>
      </c>
      <c r="B9" s="5" t="n">
        <v>1643</v>
      </c>
      <c r="C9" s="5" t="n">
        <v>1123</v>
      </c>
    </row>
    <row r="10" spans="1:3">
      <c r="A10" s="4" t="s">
        <v>35</v>
      </c>
      <c r="B10" s="5" t="n">
        <v>10620</v>
      </c>
      <c r="C10" s="5" t="n">
        <v>9208</v>
      </c>
    </row>
    <row r="11" spans="1:3">
      <c r="A11" s="4" t="s">
        <v>36</v>
      </c>
      <c r="B11" s="4" t="s">
        <v>32</v>
      </c>
      <c r="C11" s="5" t="n">
        <v>2264</v>
      </c>
    </row>
    <row r="12" spans="1:3">
      <c r="A12" s="4" t="s">
        <v>37</v>
      </c>
      <c r="B12" s="5" t="n">
        <v>419</v>
      </c>
      <c r="C12" s="5" t="n">
        <v>520</v>
      </c>
    </row>
    <row r="13" spans="1:3">
      <c r="A13" s="4" t="s">
        <v>38</v>
      </c>
      <c r="B13" s="5" t="n">
        <v>1772</v>
      </c>
      <c r="C13" s="5" t="n">
        <v>2017</v>
      </c>
    </row>
    <row r="14" spans="1:3">
      <c r="A14" s="4" t="s">
        <v>39</v>
      </c>
      <c r="B14" s="5" t="n">
        <v>11355</v>
      </c>
      <c r="C14" s="5" t="n">
        <v>12678</v>
      </c>
    </row>
    <row r="15" spans="1:3">
      <c r="A15" s="4" t="s">
        <v>40</v>
      </c>
      <c r="B15" s="5" t="n">
        <v>636</v>
      </c>
      <c r="C15" s="5" t="n">
        <v>636</v>
      </c>
    </row>
    <row r="16" spans="1:3">
      <c r="A16" s="4" t="s">
        <v>41</v>
      </c>
      <c r="B16" s="5" t="n">
        <v>350</v>
      </c>
      <c r="C16" s="5" t="n">
        <v>368</v>
      </c>
    </row>
    <row r="17" spans="1:3">
      <c r="A17" s="4" t="s">
        <v>42</v>
      </c>
      <c r="B17" s="5" t="n">
        <v>25152</v>
      </c>
      <c r="C17" s="5" t="n">
        <v>27691</v>
      </c>
    </row>
    <row r="18" spans="1:3">
      <c r="A18" s="3" t="s">
        <v>43</v>
      </c>
    </row>
    <row r="19" spans="1:3">
      <c r="A19" s="4" t="s">
        <v>44</v>
      </c>
      <c r="B19" s="5" t="n">
        <v>22020</v>
      </c>
      <c r="C19" s="5" t="n">
        <v>25834</v>
      </c>
    </row>
    <row r="20" spans="1:3">
      <c r="A20" s="4" t="s">
        <v>45</v>
      </c>
      <c r="B20" s="5" t="n">
        <v>1724</v>
      </c>
      <c r="C20" s="5" t="n">
        <v>5421</v>
      </c>
    </row>
    <row r="21" spans="1:3">
      <c r="A21" s="4" t="s">
        <v>46</v>
      </c>
      <c r="B21" s="5" t="n">
        <v>27</v>
      </c>
      <c r="C21" s="5" t="n">
        <v>5611</v>
      </c>
    </row>
    <row r="22" spans="1:3">
      <c r="A22" s="4" t="s">
        <v>47</v>
      </c>
      <c r="B22" s="5" t="n">
        <v>1828</v>
      </c>
      <c r="C22" s="5" t="n">
        <v>3058</v>
      </c>
    </row>
    <row r="23" spans="1:3">
      <c r="A23" s="4" t="s">
        <v>48</v>
      </c>
      <c r="B23" s="4" t="s">
        <v>32</v>
      </c>
      <c r="C23" s="5" t="n">
        <v>48</v>
      </c>
    </row>
    <row r="24" spans="1:3">
      <c r="A24" s="4" t="s">
        <v>49</v>
      </c>
      <c r="C24" s="5" t="n">
        <v>2059</v>
      </c>
    </row>
    <row r="25" spans="1:3">
      <c r="A25" s="4" t="s">
        <v>50</v>
      </c>
      <c r="B25" s="5" t="n">
        <v>25599</v>
      </c>
      <c r="C25" s="5" t="n">
        <v>42031</v>
      </c>
    </row>
    <row r="26" spans="1:3">
      <c r="A26" s="3" t="s">
        <v>51</v>
      </c>
    </row>
    <row r="27" spans="1:3">
      <c r="A27" s="4" t="s">
        <v>52</v>
      </c>
      <c r="B27" s="4" t="s">
        <v>32</v>
      </c>
      <c r="C27" s="5" t="n">
        <v>2636</v>
      </c>
    </row>
    <row r="28" spans="1:3">
      <c r="A28" s="4" t="s">
        <v>53</v>
      </c>
      <c r="B28" s="5" t="n">
        <v>142</v>
      </c>
      <c r="C28" s="5" t="n">
        <v>767</v>
      </c>
    </row>
    <row r="29" spans="1:3">
      <c r="A29" s="4" t="s">
        <v>54</v>
      </c>
      <c r="B29" s="5" t="n">
        <v>108</v>
      </c>
      <c r="C29" s="5" t="n">
        <v>113</v>
      </c>
    </row>
    <row r="30" spans="1:3">
      <c r="A30" s="4" t="s">
        <v>55</v>
      </c>
      <c r="B30" s="5" t="n">
        <v>420</v>
      </c>
      <c r="C30" s="5" t="n">
        <v>997</v>
      </c>
    </row>
    <row r="31" spans="1:3">
      <c r="A31" s="4" t="s">
        <v>56</v>
      </c>
      <c r="B31" s="5" t="n">
        <v>26269</v>
      </c>
      <c r="C31" s="5" t="n">
        <v>46544</v>
      </c>
    </row>
    <row r="32" spans="1:3">
      <c r="A32" s="4" t="s">
        <v>57</v>
      </c>
      <c r="B32" s="4" t="s">
        <v>32</v>
      </c>
      <c r="C32" s="4" t="s">
        <v>32</v>
      </c>
    </row>
    <row r="33" spans="1:3">
      <c r="A33" s="3" t="s">
        <v>58</v>
      </c>
    </row>
    <row r="34" spans="1:3">
      <c r="A34" s="4" t="s">
        <v>59</v>
      </c>
      <c r="B34" s="4" t="s">
        <v>32</v>
      </c>
      <c r="C34" s="4" t="s">
        <v>32</v>
      </c>
    </row>
    <row r="35" spans="1:3">
      <c r="A35" s="4" t="s">
        <v>60</v>
      </c>
      <c r="B35" s="4" t="s">
        <v>32</v>
      </c>
      <c r="C35" s="4" t="s">
        <v>32</v>
      </c>
    </row>
    <row r="36" spans="1:3">
      <c r="A36" s="4" t="s">
        <v>61</v>
      </c>
      <c r="B36" s="5" t="n">
        <v>10</v>
      </c>
      <c r="C36" s="5" t="n">
        <v>1</v>
      </c>
    </row>
    <row r="37" spans="1:3">
      <c r="A37" s="4" t="s">
        <v>62</v>
      </c>
      <c r="B37" s="5" t="n">
        <v>98979</v>
      </c>
      <c r="C37" s="5" t="n">
        <v>78302</v>
      </c>
    </row>
    <row r="38" spans="1:3">
      <c r="A38" s="4" t="s">
        <v>63</v>
      </c>
      <c r="B38" s="5" t="n">
        <v>-695</v>
      </c>
      <c r="C38" s="5" t="n">
        <v>-695</v>
      </c>
    </row>
    <row r="39" spans="1:3">
      <c r="A39" s="4" t="s">
        <v>64</v>
      </c>
      <c r="B39" s="5" t="n">
        <v>24</v>
      </c>
      <c r="C39" s="5" t="n">
        <v>31</v>
      </c>
    </row>
    <row r="40" spans="1:3">
      <c r="A40" s="4" t="s">
        <v>65</v>
      </c>
      <c r="B40" s="5" t="n">
        <v>-99441</v>
      </c>
      <c r="C40" s="5" t="n">
        <v>-94486</v>
      </c>
    </row>
    <row r="41" spans="1:3">
      <c r="A41" s="4" t="s">
        <v>66</v>
      </c>
      <c r="B41" s="5" t="n">
        <v>-1123</v>
      </c>
      <c r="C41" s="5" t="n">
        <v>-16847</v>
      </c>
    </row>
    <row r="42" spans="1:3">
      <c r="A42" s="4" t="s">
        <v>67</v>
      </c>
      <c r="B42" s="5" t="n">
        <v>6</v>
      </c>
      <c r="C42" s="5" t="n">
        <v>-2006</v>
      </c>
    </row>
    <row r="43" spans="1:3">
      <c r="A43" s="4" t="s">
        <v>68</v>
      </c>
      <c r="B43" s="5" t="n">
        <v>-1117</v>
      </c>
      <c r="C43" s="5" t="n">
        <v>-18853</v>
      </c>
    </row>
    <row r="44" spans="1:3">
      <c r="A44" s="4" t="s">
        <v>69</v>
      </c>
      <c r="B44" s="7" t="n">
        <v>25152</v>
      </c>
      <c r="C44" s="7" t="n">
        <v>27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224</v>
      </c>
    </row>
    <row r="4" spans="1:2">
      <c r="A4" s="4" t="s">
        <v>57</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26</v>
      </c>
      <c r="B13"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4" t="s">
        <v>194</v>
      </c>
    </row>
    <row r="4" spans="1:2">
      <c r="A4" s="3" t="s">
        <v>195</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4" t="s">
        <v>71</v>
      </c>
      <c r="B2" s="8" t="n">
        <v>0.001</v>
      </c>
      <c r="C2" s="8"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8" t="n">
        <v>0.001</v>
      </c>
      <c r="C6" s="8" t="n">
        <v>0.001</v>
      </c>
    </row>
    <row r="7" spans="1:3">
      <c r="A7" s="4" t="s">
        <v>76</v>
      </c>
      <c r="B7" s="5" t="n">
        <v>250000000</v>
      </c>
      <c r="C7" s="5" t="n">
        <v>250000000</v>
      </c>
    </row>
    <row r="8" spans="1:3">
      <c r="A8" s="4" t="s">
        <v>77</v>
      </c>
      <c r="B8" s="5" t="n">
        <v>9339827</v>
      </c>
      <c r="C8" s="5" t="n">
        <v>962200</v>
      </c>
    </row>
    <row r="9" spans="1:3">
      <c r="A9" s="4" t="s">
        <v>78</v>
      </c>
      <c r="B9" s="5" t="n">
        <v>9339296</v>
      </c>
      <c r="C9" s="5" t="n">
        <v>961669</v>
      </c>
    </row>
    <row r="10" spans="1:3">
      <c r="A10" s="4" t="s">
        <v>79</v>
      </c>
      <c r="B10" s="5" t="n">
        <v>531</v>
      </c>
      <c r="C10" s="5" t="n">
        <v>531</v>
      </c>
    </row>
    <row r="11" spans="1:3">
      <c r="A11" s="4" t="s">
        <v>80</v>
      </c>
      <c r="B11" s="7" t="n">
        <v>2442</v>
      </c>
      <c r="C11" s="7" t="n">
        <v>2442</v>
      </c>
    </row>
    <row r="12" spans="1:3">
      <c r="A12" s="4" t="s">
        <v>81</v>
      </c>
    </row>
    <row r="13" spans="1:3">
      <c r="A13" s="4" t="s">
        <v>71</v>
      </c>
      <c r="B13" s="7" t="n">
        <v>1000</v>
      </c>
      <c r="C13" s="7" t="n">
        <v>1000</v>
      </c>
    </row>
    <row r="14" spans="1:3">
      <c r="A14" s="4" t="s">
        <v>72</v>
      </c>
      <c r="B14" s="5" t="n">
        <v>10185</v>
      </c>
      <c r="C14" s="5" t="n">
        <v>10185</v>
      </c>
    </row>
    <row r="15" spans="1:3">
      <c r="A15" s="4" t="s">
        <v>73</v>
      </c>
      <c r="B15" s="9" t="n">
        <v>411.25</v>
      </c>
      <c r="C15" s="5" t="n">
        <v>0</v>
      </c>
    </row>
    <row r="16" spans="1:3">
      <c r="A16" s="4" t="s">
        <v>74</v>
      </c>
      <c r="B16" s="9" t="n">
        <v>411.25</v>
      </c>
      <c r="C16" s="5" t="n">
        <v>0</v>
      </c>
    </row>
    <row r="17" spans="1:3">
      <c r="A17" s="4" t="s">
        <v>82</v>
      </c>
      <c r="B17" s="7" t="n">
        <v>0</v>
      </c>
      <c r="C1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78</v>
      </c>
      <c r="B1" s="2" t="s">
        <v>279</v>
      </c>
      <c r="C1" s="2" t="s">
        <v>280</v>
      </c>
      <c r="D1" s="2" t="s">
        <v>281</v>
      </c>
      <c r="E1" s="2" t="s">
        <v>2</v>
      </c>
      <c r="F1" s="2" t="s">
        <v>84</v>
      </c>
      <c r="G1" s="2" t="s">
        <v>25</v>
      </c>
    </row>
    <row r="2" spans="1:7">
      <c r="A2" s="3" t="s">
        <v>282</v>
      </c>
    </row>
    <row r="3" spans="1:7">
      <c r="A3" s="4" t="s">
        <v>283</v>
      </c>
      <c r="E3" s="7" t="n">
        <v>15000</v>
      </c>
    </row>
    <row r="4" spans="1:7">
      <c r="A4" s="4" t="s">
        <v>147</v>
      </c>
      <c r="E4" s="7" t="n">
        <v>-6243</v>
      </c>
      <c r="F4" s="7" t="n">
        <v>-6056</v>
      </c>
    </row>
    <row r="5" spans="1:7">
      <c r="A5" s="4" t="s">
        <v>284</v>
      </c>
      <c r="E5" s="4" t="s">
        <v>285</v>
      </c>
    </row>
    <row r="6" spans="1:7">
      <c r="A6" s="4" t="s">
        <v>286</v>
      </c>
    </row>
    <row r="7" spans="1:7">
      <c r="A7" s="3" t="s">
        <v>282</v>
      </c>
    </row>
    <row r="8" spans="1:7">
      <c r="A8" s="4" t="s">
        <v>287</v>
      </c>
      <c r="C8" s="7" t="n">
        <v>1000</v>
      </c>
    </row>
    <row r="9" spans="1:7">
      <c r="A9" s="4" t="s">
        <v>288</v>
      </c>
      <c r="C9" s="5" t="n">
        <v>10115</v>
      </c>
    </row>
    <row r="10" spans="1:7">
      <c r="A10" s="4" t="s">
        <v>289</v>
      </c>
      <c r="C10" s="7" t="n">
        <v>9200</v>
      </c>
    </row>
    <row r="11" spans="1:7">
      <c r="A11" s="4" t="s">
        <v>290</v>
      </c>
    </row>
    <row r="12" spans="1:7">
      <c r="A12" s="3" t="s">
        <v>282</v>
      </c>
    </row>
    <row r="13" spans="1:7">
      <c r="A13" s="4" t="s">
        <v>287</v>
      </c>
      <c r="B13" s="10" t="n">
        <v>2.35</v>
      </c>
    </row>
    <row r="14" spans="1:7">
      <c r="A14" s="4" t="s">
        <v>288</v>
      </c>
      <c r="B14" s="5" t="n">
        <v>3325968</v>
      </c>
    </row>
    <row r="15" spans="1:7">
      <c r="A15" s="4" t="s">
        <v>291</v>
      </c>
    </row>
    <row r="16" spans="1:7">
      <c r="A16" s="3" t="s">
        <v>282</v>
      </c>
    </row>
    <row r="17" spans="1:7">
      <c r="A17" s="4" t="s">
        <v>287</v>
      </c>
      <c r="B17" s="7" t="n">
        <v>1000</v>
      </c>
    </row>
    <row r="18" spans="1:7">
      <c r="A18" s="4" t="s">
        <v>289</v>
      </c>
      <c r="B18" s="7" t="n">
        <v>18000</v>
      </c>
    </row>
    <row r="19" spans="1:7">
      <c r="A19" s="4" t="s">
        <v>292</v>
      </c>
      <c r="B19" s="11" t="n">
        <v>10184.9752</v>
      </c>
    </row>
    <row r="20" spans="1:7">
      <c r="A20" s="4" t="s">
        <v>293</v>
      </c>
    </row>
    <row r="21" spans="1:7">
      <c r="A21" s="3" t="s">
        <v>282</v>
      </c>
    </row>
    <row r="22" spans="1:7">
      <c r="A22" s="4" t="s">
        <v>294</v>
      </c>
      <c r="G22" s="4" t="s">
        <v>295</v>
      </c>
    </row>
    <row r="23" spans="1:7">
      <c r="A23" s="4" t="s">
        <v>296</v>
      </c>
    </row>
    <row r="24" spans="1:7">
      <c r="A24" s="3" t="s">
        <v>282</v>
      </c>
    </row>
    <row r="25" spans="1:7">
      <c r="A25" s="4" t="s">
        <v>297</v>
      </c>
      <c r="D25" s="5" t="n">
        <v>599812</v>
      </c>
    </row>
    <row r="26" spans="1:7">
      <c r="A26" s="4" t="s">
        <v>298</v>
      </c>
      <c r="D26" s="10" t="n">
        <v>5.31</v>
      </c>
    </row>
    <row r="27" spans="1:7">
      <c r="A27" s="4" t="s">
        <v>299</v>
      </c>
      <c r="D27" s="7" t="n">
        <v>3200</v>
      </c>
    </row>
    <row r="28" spans="1:7">
      <c r="A28" s="4" t="s">
        <v>300</v>
      </c>
      <c r="D28" s="5" t="n">
        <v>5998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1</v>
      </c>
      <c r="B1" s="2" t="s">
        <v>1</v>
      </c>
    </row>
    <row r="2" spans="1:3">
      <c r="B2" s="2" t="s">
        <v>2</v>
      </c>
      <c r="C2" s="2" t="s">
        <v>84</v>
      </c>
    </row>
    <row r="3" spans="1:3">
      <c r="A3" s="3" t="s">
        <v>302</v>
      </c>
    </row>
    <row r="4" spans="1:3">
      <c r="A4" s="4" t="s">
        <v>303</v>
      </c>
      <c r="B4" s="7" t="n">
        <v>206</v>
      </c>
      <c r="C4" s="7" t="n">
        <v>262</v>
      </c>
    </row>
    <row r="5" spans="1:3">
      <c r="A5" s="4" t="s">
        <v>304</v>
      </c>
      <c r="B5" s="5" t="n">
        <v>80</v>
      </c>
      <c r="C5" s="5" t="n">
        <v>14</v>
      </c>
    </row>
    <row r="6" spans="1:3">
      <c r="A6" s="4" t="s">
        <v>305</v>
      </c>
      <c r="B6" s="4" t="s">
        <v>32</v>
      </c>
      <c r="C6" s="5" t="n">
        <v>7</v>
      </c>
    </row>
    <row r="7" spans="1:3">
      <c r="A7" s="4" t="s">
        <v>306</v>
      </c>
      <c r="B7" s="7" t="n">
        <v>286</v>
      </c>
      <c r="C7" s="7" t="n">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4</v>
      </c>
    </row>
    <row r="3" spans="1:3">
      <c r="A3" s="3" t="s">
        <v>308</v>
      </c>
    </row>
    <row r="4" spans="1:3">
      <c r="A4" s="4" t="s">
        <v>306</v>
      </c>
      <c r="B4" s="5" t="n">
        <v>8984911</v>
      </c>
      <c r="C4" s="5" t="n">
        <v>34102</v>
      </c>
    </row>
    <row r="5" spans="1:3">
      <c r="A5" s="4" t="s">
        <v>309</v>
      </c>
    </row>
    <row r="6" spans="1:3">
      <c r="A6" s="3" t="s">
        <v>308</v>
      </c>
    </row>
    <row r="7" spans="1:3">
      <c r="A7" s="4" t="s">
        <v>306</v>
      </c>
      <c r="B7" s="5" t="n">
        <v>8182</v>
      </c>
      <c r="C7" s="5" t="n">
        <v>12711</v>
      </c>
    </row>
    <row r="8" spans="1:3">
      <c r="A8" s="4" t="s">
        <v>310</v>
      </c>
    </row>
    <row r="9" spans="1:3">
      <c r="A9" s="3" t="s">
        <v>308</v>
      </c>
    </row>
    <row r="10" spans="1:3">
      <c r="A10" s="4" t="s">
        <v>306</v>
      </c>
      <c r="B10" s="5" t="n">
        <v>8302590</v>
      </c>
      <c r="C10" s="5" t="n">
        <v>9581</v>
      </c>
    </row>
    <row r="11" spans="1:3">
      <c r="A11" s="4" t="s">
        <v>311</v>
      </c>
    </row>
    <row r="12" spans="1:3">
      <c r="A12" s="3" t="s">
        <v>308</v>
      </c>
    </row>
    <row r="13" spans="1:3">
      <c r="A13" s="4" t="s">
        <v>306</v>
      </c>
      <c r="B13" s="4" t="s">
        <v>32</v>
      </c>
      <c r="C13" s="5" t="n">
        <v>33</v>
      </c>
    </row>
    <row r="14" spans="1:3">
      <c r="A14" s="4" t="s">
        <v>312</v>
      </c>
    </row>
    <row r="15" spans="1:3">
      <c r="A15" s="3" t="s">
        <v>308</v>
      </c>
    </row>
    <row r="16" spans="1:3">
      <c r="A16" s="4" t="s">
        <v>306</v>
      </c>
      <c r="B16" s="4" t="s">
        <v>32</v>
      </c>
      <c r="C16" s="5" t="n">
        <v>3333</v>
      </c>
    </row>
    <row r="17" spans="1:3">
      <c r="A17" s="4" t="s">
        <v>313</v>
      </c>
    </row>
    <row r="18" spans="1:3">
      <c r="A18" s="3" t="s">
        <v>308</v>
      </c>
    </row>
    <row r="19" spans="1:3">
      <c r="A19" s="4" t="s">
        <v>306</v>
      </c>
      <c r="B19" s="5" t="n">
        <v>44000</v>
      </c>
      <c r="C19" s="4" t="s">
        <v>32</v>
      </c>
    </row>
    <row r="20" spans="1:3">
      <c r="A20" s="4" t="s">
        <v>314</v>
      </c>
    </row>
    <row r="21" spans="1:3">
      <c r="A21" s="3" t="s">
        <v>308</v>
      </c>
    </row>
    <row r="22" spans="1:3">
      <c r="A22" s="4" t="s">
        <v>306</v>
      </c>
      <c r="B22" s="4" t="s">
        <v>32</v>
      </c>
      <c r="C22" s="5" t="n">
        <v>8445</v>
      </c>
    </row>
    <row r="23" spans="1:3">
      <c r="A23" s="4" t="s">
        <v>315</v>
      </c>
    </row>
    <row r="24" spans="1:3">
      <c r="A24" s="3" t="s">
        <v>308</v>
      </c>
    </row>
    <row r="25" spans="1:3">
      <c r="A25" s="4" t="s">
        <v>306</v>
      </c>
      <c r="B25" s="5" t="n">
        <v>630139</v>
      </c>
      <c r="C25" s="4" t="s">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4" t="s">
        <v>32</v>
      </c>
      <c r="C3" s="7" t="n">
        <v>4638</v>
      </c>
    </row>
    <row r="4" spans="1:3">
      <c r="A4" s="4" t="s">
        <v>319</v>
      </c>
      <c r="B4" s="4" t="s">
        <v>32</v>
      </c>
      <c r="C4" s="5" t="n">
        <v>2264</v>
      </c>
    </row>
    <row r="5" spans="1:3">
      <c r="A5" s="3" t="s">
        <v>320</v>
      </c>
    </row>
    <row r="6" spans="1:3">
      <c r="A6" s="4" t="s">
        <v>321</v>
      </c>
      <c r="B6" s="5" t="n">
        <v>27</v>
      </c>
      <c r="C6" s="5" t="n">
        <v>5611</v>
      </c>
    </row>
    <row r="7" spans="1:3">
      <c r="A7" s="4" t="s">
        <v>52</v>
      </c>
      <c r="B7" s="4" t="s">
        <v>32</v>
      </c>
      <c r="C7" s="5" t="n">
        <v>2636</v>
      </c>
    </row>
    <row r="8" spans="1:3">
      <c r="A8" s="3" t="s">
        <v>322</v>
      </c>
    </row>
    <row r="9" spans="1:3">
      <c r="A9" s="4" t="s">
        <v>323</v>
      </c>
      <c r="B9" s="5" t="n">
        <v>-99441</v>
      </c>
      <c r="C9" s="7" t="n">
        <v>-94486</v>
      </c>
    </row>
    <row r="10" spans="1:3">
      <c r="A10" s="4" t="s">
        <v>324</v>
      </c>
    </row>
    <row r="11" spans="1:3">
      <c r="A11" s="3" t="s">
        <v>317</v>
      </c>
    </row>
    <row r="12" spans="1:3">
      <c r="A12" s="4" t="s">
        <v>318</v>
      </c>
      <c r="B12" s="5" t="n">
        <v>-4638</v>
      </c>
    </row>
    <row r="13" spans="1:3">
      <c r="A13" s="4" t="s">
        <v>319</v>
      </c>
      <c r="B13" s="5" t="n">
        <v>-2264</v>
      </c>
    </row>
    <row r="14" spans="1:3">
      <c r="A14" s="3" t="s">
        <v>320</v>
      </c>
    </row>
    <row r="15" spans="1:3">
      <c r="A15" s="4" t="s">
        <v>321</v>
      </c>
      <c r="B15" s="5" t="n">
        <v>-5553</v>
      </c>
    </row>
    <row r="16" spans="1:3">
      <c r="A16" s="4" t="s">
        <v>52</v>
      </c>
      <c r="B16" s="5" t="n">
        <v>-2636</v>
      </c>
    </row>
    <row r="17" spans="1:3">
      <c r="A17" s="3" t="s">
        <v>322</v>
      </c>
    </row>
    <row r="18" spans="1:3">
      <c r="A18" s="4" t="s">
        <v>323</v>
      </c>
      <c r="B18" s="5" t="n">
        <v>1287</v>
      </c>
    </row>
    <row r="19" spans="1:3">
      <c r="A19" s="4" t="s">
        <v>325</v>
      </c>
    </row>
    <row r="20" spans="1:3">
      <c r="A20" s="3" t="s">
        <v>317</v>
      </c>
    </row>
    <row r="21" spans="1:3">
      <c r="A21" s="4" t="s">
        <v>318</v>
      </c>
      <c r="B21" s="4" t="s">
        <v>32</v>
      </c>
    </row>
    <row r="22" spans="1:3">
      <c r="A22" s="4" t="s">
        <v>319</v>
      </c>
      <c r="B22" s="4" t="s">
        <v>32</v>
      </c>
    </row>
    <row r="23" spans="1:3">
      <c r="A23" s="3" t="s">
        <v>320</v>
      </c>
    </row>
    <row r="24" spans="1:3">
      <c r="A24" s="4" t="s">
        <v>321</v>
      </c>
      <c r="B24" s="5" t="n">
        <v>58</v>
      </c>
    </row>
    <row r="25" spans="1:3">
      <c r="A25" s="4" t="s">
        <v>52</v>
      </c>
      <c r="B25" s="4" t="s">
        <v>32</v>
      </c>
    </row>
    <row r="26" spans="1:3">
      <c r="A26" s="3" t="s">
        <v>322</v>
      </c>
    </row>
    <row r="27" spans="1:3">
      <c r="A27" s="4" t="s">
        <v>323</v>
      </c>
      <c r="B27" s="7" t="n">
        <v>-93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4</v>
      </c>
    </row>
    <row r="3" spans="1:3">
      <c r="A3" s="3" t="s">
        <v>327</v>
      </c>
    </row>
    <row r="4" spans="1:3">
      <c r="A4" s="4" t="s">
        <v>85</v>
      </c>
      <c r="B4" s="7" t="n">
        <v>2095</v>
      </c>
      <c r="C4" s="7" t="n">
        <v>13481</v>
      </c>
    </row>
    <row r="5" spans="1:3">
      <c r="A5" s="4" t="s">
        <v>86</v>
      </c>
      <c r="B5" s="5" t="n">
        <v>476</v>
      </c>
    </row>
    <row r="6" spans="1:3">
      <c r="A6" s="4" t="s">
        <v>87</v>
      </c>
      <c r="B6" s="5" t="n">
        <v>1619</v>
      </c>
    </row>
    <row r="7" spans="1:3">
      <c r="A7" s="3" t="s">
        <v>89</v>
      </c>
    </row>
    <row r="8" spans="1:3">
      <c r="A8" s="4" t="s">
        <v>86</v>
      </c>
      <c r="B8" s="5" t="n">
        <v>255</v>
      </c>
      <c r="C8" s="5" t="n">
        <v>8054</v>
      </c>
    </row>
    <row r="9" spans="1:3">
      <c r="A9" s="4" t="s">
        <v>87</v>
      </c>
      <c r="B9" s="5" t="n">
        <v>604</v>
      </c>
      <c r="C9" s="5" t="n">
        <v>2139</v>
      </c>
    </row>
    <row r="10" spans="1:3">
      <c r="A10" s="4" t="s">
        <v>91</v>
      </c>
      <c r="B10" s="5" t="n">
        <v>1236</v>
      </c>
      <c r="C10" s="5" t="n">
        <v>3288</v>
      </c>
    </row>
    <row r="11" spans="1:3">
      <c r="A11" s="4" t="s">
        <v>328</v>
      </c>
      <c r="B11" s="5" t="n">
        <v>-5607</v>
      </c>
      <c r="C11" s="5" t="n">
        <v>-5354</v>
      </c>
    </row>
    <row r="12" spans="1:3">
      <c r="A12" s="4" t="s">
        <v>329</v>
      </c>
      <c r="B12" s="5" t="n">
        <v>-6243</v>
      </c>
      <c r="C12" s="7" t="n">
        <v>-6056</v>
      </c>
    </row>
    <row r="13" spans="1:3">
      <c r="A13" s="4" t="s">
        <v>330</v>
      </c>
    </row>
    <row r="14" spans="1:3">
      <c r="A14" s="3" t="s">
        <v>327</v>
      </c>
    </row>
    <row r="15" spans="1:3">
      <c r="A15" s="4" t="s">
        <v>85</v>
      </c>
      <c r="B15" s="4" t="s">
        <v>32</v>
      </c>
    </row>
    <row r="16" spans="1:3">
      <c r="A16" s="4" t="s">
        <v>86</v>
      </c>
      <c r="B16" s="5" t="n">
        <v>2507</v>
      </c>
    </row>
    <row r="17" spans="1:3">
      <c r="A17" s="4" t="s">
        <v>87</v>
      </c>
      <c r="B17" s="4" t="s">
        <v>32</v>
      </c>
    </row>
    <row r="18" spans="1:3">
      <c r="A18" s="3" t="s">
        <v>89</v>
      </c>
    </row>
    <row r="19" spans="1:3">
      <c r="A19" s="4" t="s">
        <v>86</v>
      </c>
      <c r="B19" s="5" t="n">
        <v>1972</v>
      </c>
    </row>
    <row r="20" spans="1:3">
      <c r="A20" s="4" t="s">
        <v>87</v>
      </c>
      <c r="B20" s="4" t="s">
        <v>32</v>
      </c>
    </row>
    <row r="21" spans="1:3">
      <c r="A21" s="4" t="s">
        <v>91</v>
      </c>
      <c r="B21" s="5" t="n">
        <v>922</v>
      </c>
    </row>
    <row r="22" spans="1:3">
      <c r="A22" s="4" t="s">
        <v>328</v>
      </c>
      <c r="B22" s="5" t="n">
        <v>-5921</v>
      </c>
    </row>
    <row r="23" spans="1:3">
      <c r="A23" s="4" t="s">
        <v>329</v>
      </c>
      <c r="B23" s="5" t="n">
        <v>-6557</v>
      </c>
    </row>
    <row r="24" spans="1:3">
      <c r="A24" s="4" t="s">
        <v>331</v>
      </c>
    </row>
    <row r="25" spans="1:3">
      <c r="A25" s="3" t="s">
        <v>327</v>
      </c>
    </row>
    <row r="26" spans="1:3">
      <c r="A26" s="4" t="s">
        <v>85</v>
      </c>
      <c r="B26" s="4" t="s">
        <v>32</v>
      </c>
    </row>
    <row r="27" spans="1:3">
      <c r="A27" s="4" t="s">
        <v>86</v>
      </c>
      <c r="B27" s="5" t="n">
        <v>-2031</v>
      </c>
    </row>
    <row r="28" spans="1:3">
      <c r="A28" s="4" t="s">
        <v>87</v>
      </c>
      <c r="B28" s="5" t="n">
        <v>1619</v>
      </c>
    </row>
    <row r="29" spans="1:3">
      <c r="A29" s="3" t="s">
        <v>89</v>
      </c>
    </row>
    <row r="30" spans="1:3">
      <c r="A30" s="4" t="s">
        <v>86</v>
      </c>
      <c r="B30" s="5" t="n">
        <v>-1717</v>
      </c>
    </row>
    <row r="31" spans="1:3">
      <c r="A31" s="4" t="s">
        <v>87</v>
      </c>
      <c r="B31" s="5" t="n">
        <v>604</v>
      </c>
    </row>
    <row r="32" spans="1:3">
      <c r="A32" s="4" t="s">
        <v>91</v>
      </c>
      <c r="B32" s="5" t="n">
        <v>314</v>
      </c>
    </row>
    <row r="33" spans="1:3">
      <c r="A33" s="4" t="s">
        <v>328</v>
      </c>
      <c r="B33" s="5" t="n">
        <v>314</v>
      </c>
    </row>
    <row r="34" spans="1:3">
      <c r="A34" s="4" t="s">
        <v>329</v>
      </c>
      <c r="B34" s="7" t="n">
        <v>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17</v>
      </c>
    </row>
    <row r="3" spans="1:3">
      <c r="A3" s="4" t="s">
        <v>318</v>
      </c>
      <c r="B3" s="4" t="s">
        <v>32</v>
      </c>
      <c r="C3" s="7" t="n">
        <v>4638</v>
      </c>
    </row>
    <row r="4" spans="1:3">
      <c r="A4" s="4" t="s">
        <v>319</v>
      </c>
      <c r="B4" s="4" t="s">
        <v>32</v>
      </c>
      <c r="C4" s="5" t="n">
        <v>2264</v>
      </c>
    </row>
    <row r="5" spans="1:3">
      <c r="A5" s="3" t="s">
        <v>320</v>
      </c>
    </row>
    <row r="6" spans="1:3">
      <c r="A6" s="4" t="s">
        <v>321</v>
      </c>
      <c r="B6" s="5" t="n">
        <v>27</v>
      </c>
      <c r="C6" s="5" t="n">
        <v>5611</v>
      </c>
    </row>
    <row r="7" spans="1:3">
      <c r="A7" s="4" t="s">
        <v>52</v>
      </c>
      <c r="B7" s="4" t="s">
        <v>32</v>
      </c>
      <c r="C7" s="5" t="n">
        <v>2636</v>
      </c>
    </row>
    <row r="8" spans="1:3">
      <c r="A8" s="3" t="s">
        <v>322</v>
      </c>
    </row>
    <row r="9" spans="1:3">
      <c r="A9" s="4" t="s">
        <v>323</v>
      </c>
      <c r="B9" s="5" t="n">
        <v>-99441</v>
      </c>
      <c r="C9" s="7" t="n">
        <v>-94486</v>
      </c>
    </row>
    <row r="10" spans="1:3">
      <c r="A10" s="4" t="s">
        <v>330</v>
      </c>
    </row>
    <row r="11" spans="1:3">
      <c r="A11" s="3" t="s">
        <v>317</v>
      </c>
    </row>
    <row r="12" spans="1:3">
      <c r="A12" s="4" t="s">
        <v>318</v>
      </c>
      <c r="B12" s="5" t="n">
        <v>2922</v>
      </c>
    </row>
    <row r="13" spans="1:3">
      <c r="A13" s="4" t="s">
        <v>319</v>
      </c>
      <c r="B13" s="5" t="n">
        <v>2264</v>
      </c>
    </row>
    <row r="14" spans="1:3">
      <c r="A14" s="3" t="s">
        <v>320</v>
      </c>
    </row>
    <row r="15" spans="1:3">
      <c r="A15" s="4" t="s">
        <v>321</v>
      </c>
      <c r="B15" s="5" t="n">
        <v>3523</v>
      </c>
    </row>
    <row r="16" spans="1:3">
      <c r="A16" s="4" t="s">
        <v>52</v>
      </c>
      <c r="B16" s="5" t="n">
        <v>2636</v>
      </c>
    </row>
    <row r="17" spans="1:3">
      <c r="A17" s="3" t="s">
        <v>322</v>
      </c>
    </row>
    <row r="18" spans="1:3">
      <c r="A18" s="4" t="s">
        <v>323</v>
      </c>
      <c r="B18" s="5" t="n">
        <v>-100414</v>
      </c>
    </row>
    <row r="19" spans="1:3">
      <c r="A19" s="4" t="s">
        <v>331</v>
      </c>
    </row>
    <row r="20" spans="1:3">
      <c r="A20" s="3" t="s">
        <v>317</v>
      </c>
    </row>
    <row r="21" spans="1:3">
      <c r="A21" s="4" t="s">
        <v>318</v>
      </c>
      <c r="B21" s="5" t="n">
        <v>-2922</v>
      </c>
    </row>
    <row r="22" spans="1:3">
      <c r="A22" s="4" t="s">
        <v>319</v>
      </c>
      <c r="B22" s="5" t="n">
        <v>-2264</v>
      </c>
    </row>
    <row r="23" spans="1:3">
      <c r="A23" s="3" t="s">
        <v>320</v>
      </c>
    </row>
    <row r="24" spans="1:3">
      <c r="A24" s="4" t="s">
        <v>321</v>
      </c>
      <c r="B24" s="5" t="n">
        <v>-3496</v>
      </c>
    </row>
    <row r="25" spans="1:3">
      <c r="A25" s="4" t="s">
        <v>52</v>
      </c>
      <c r="B25" s="5" t="n">
        <v>-2636</v>
      </c>
    </row>
    <row r="26" spans="1:3">
      <c r="A26" s="3" t="s">
        <v>322</v>
      </c>
    </row>
    <row r="27" spans="1:3">
      <c r="A27" s="4" t="s">
        <v>323</v>
      </c>
      <c r="B27" s="7" t="n">
        <v>9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B1" s="2" t="s">
        <v>1</v>
      </c>
    </row>
    <row r="2" spans="1:4">
      <c r="B2" s="2" t="s">
        <v>2</v>
      </c>
      <c r="C2" s="2" t="s">
        <v>84</v>
      </c>
      <c r="D2" s="2" t="s">
        <v>334</v>
      </c>
    </row>
    <row r="3" spans="1:4">
      <c r="A3" s="3" t="s">
        <v>335</v>
      </c>
    </row>
    <row r="4" spans="1:4">
      <c r="A4" s="4" t="s">
        <v>336</v>
      </c>
      <c r="B4" s="7" t="n">
        <v>286</v>
      </c>
      <c r="C4" s="7" t="n">
        <v>283</v>
      </c>
    </row>
    <row r="5" spans="1:4">
      <c r="A5" s="4" t="s">
        <v>337</v>
      </c>
      <c r="D5" s="7" t="n">
        <v>3800</v>
      </c>
    </row>
    <row r="6" spans="1:4">
      <c r="A6" s="4" t="s">
        <v>338</v>
      </c>
      <c r="B6" s="7" t="n">
        <v>27000</v>
      </c>
    </row>
    <row r="7" spans="1:4">
      <c r="A7" s="4" t="s">
        <v>339</v>
      </c>
    </row>
    <row r="8" spans="1:4">
      <c r="A8" s="3" t="s">
        <v>335</v>
      </c>
    </row>
    <row r="9" spans="1:4">
      <c r="A9" s="4" t="s">
        <v>340</v>
      </c>
      <c r="B9" s="4"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42</v>
      </c>
      <c r="B1" s="2" t="s">
        <v>343</v>
      </c>
    </row>
    <row r="2" spans="1:2">
      <c r="A2" s="3" t="s">
        <v>344</v>
      </c>
    </row>
    <row r="3" spans="1:2">
      <c r="A3" s="4" t="s">
        <v>345</v>
      </c>
      <c r="B3" s="7" t="n">
        <v>1</v>
      </c>
    </row>
    <row r="4" spans="1:2">
      <c r="A4" s="4" t="s">
        <v>346</v>
      </c>
      <c r="B4" s="5" t="n">
        <v>14</v>
      </c>
    </row>
    <row r="5" spans="1:2">
      <c r="A5" s="4" t="s">
        <v>41</v>
      </c>
      <c r="B5" s="5" t="n">
        <v>32</v>
      </c>
    </row>
    <row r="6" spans="1:2">
      <c r="A6" s="4" t="s">
        <v>347</v>
      </c>
      <c r="B6" s="5" t="n">
        <v>47</v>
      </c>
    </row>
    <row r="7" spans="1:2">
      <c r="A7" s="3" t="s">
        <v>348</v>
      </c>
    </row>
    <row r="8" spans="1:2">
      <c r="A8" s="4" t="s">
        <v>349</v>
      </c>
      <c r="B8" s="5" t="n">
        <v>10</v>
      </c>
    </row>
    <row r="9" spans="1:2">
      <c r="A9" s="4" t="s">
        <v>350</v>
      </c>
      <c r="B9" s="5" t="n">
        <v>10</v>
      </c>
    </row>
    <row r="10" spans="1:2">
      <c r="A10" s="4" t="s">
        <v>351</v>
      </c>
      <c r="B10" s="7"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476</v>
      </c>
      <c r="C4" s="7" t="n">
        <v>9448</v>
      </c>
    </row>
    <row r="5" spans="1:3">
      <c r="A5" s="4" t="s">
        <v>87</v>
      </c>
      <c r="B5" s="5" t="n">
        <v>1619</v>
      </c>
      <c r="C5" s="5" t="n">
        <v>4033</v>
      </c>
    </row>
    <row r="6" spans="1:3">
      <c r="A6" s="4" t="s">
        <v>88</v>
      </c>
      <c r="B6" s="5" t="n">
        <v>2095</v>
      </c>
      <c r="C6" s="5" t="n">
        <v>13481</v>
      </c>
    </row>
    <row r="7" spans="1:3">
      <c r="A7" s="3" t="s">
        <v>89</v>
      </c>
    </row>
    <row r="8" spans="1:3">
      <c r="A8" s="4" t="s">
        <v>86</v>
      </c>
      <c r="B8" s="5" t="n">
        <v>255</v>
      </c>
      <c r="C8" s="5" t="n">
        <v>8054</v>
      </c>
    </row>
    <row r="9" spans="1:3">
      <c r="A9" s="4" t="s">
        <v>87</v>
      </c>
      <c r="B9" s="5" t="n">
        <v>604</v>
      </c>
      <c r="C9" s="5" t="n">
        <v>2139</v>
      </c>
    </row>
    <row r="10" spans="1:3">
      <c r="A10" s="4" t="s">
        <v>90</v>
      </c>
      <c r="B10" s="5" t="n">
        <v>859</v>
      </c>
      <c r="C10" s="5" t="n">
        <v>10193</v>
      </c>
    </row>
    <row r="11" spans="1:3">
      <c r="A11" s="4" t="s">
        <v>91</v>
      </c>
      <c r="B11" s="5" t="n">
        <v>1236</v>
      </c>
      <c r="C11" s="5" t="n">
        <v>3288</v>
      </c>
    </row>
    <row r="12" spans="1:3">
      <c r="A12" s="3" t="s">
        <v>92</v>
      </c>
    </row>
    <row r="13" spans="1:3">
      <c r="A13" s="4" t="s">
        <v>93</v>
      </c>
      <c r="B13" s="5" t="n">
        <v>361</v>
      </c>
      <c r="C13" s="5" t="n">
        <v>558</v>
      </c>
    </row>
    <row r="14" spans="1:3">
      <c r="A14" s="4" t="s">
        <v>94</v>
      </c>
      <c r="B14" s="5" t="n">
        <v>969</v>
      </c>
      <c r="C14" s="5" t="n">
        <v>2040</v>
      </c>
    </row>
    <row r="15" spans="1:3">
      <c r="A15" s="4" t="s">
        <v>95</v>
      </c>
      <c r="B15" s="5" t="n">
        <v>4174</v>
      </c>
      <c r="C15" s="5" t="n">
        <v>4658</v>
      </c>
    </row>
    <row r="16" spans="1:3">
      <c r="A16" s="4" t="s">
        <v>96</v>
      </c>
      <c r="B16" s="5" t="n">
        <v>16</v>
      </c>
      <c r="C16" s="5" t="n">
        <v>3</v>
      </c>
    </row>
    <row r="17" spans="1:3">
      <c r="A17" s="4" t="s">
        <v>97</v>
      </c>
      <c r="B17" s="5" t="n">
        <v>1323</v>
      </c>
      <c r="C17" s="5" t="n">
        <v>1383</v>
      </c>
    </row>
    <row r="18" spans="1:3">
      <c r="A18" s="4" t="s">
        <v>98</v>
      </c>
      <c r="B18" s="5" t="n">
        <v>6843</v>
      </c>
      <c r="C18" s="5" t="n">
        <v>8642</v>
      </c>
    </row>
    <row r="19" spans="1:3">
      <c r="A19" s="4" t="s">
        <v>99</v>
      </c>
      <c r="B19" s="5" t="n">
        <v>-5607</v>
      </c>
      <c r="C19" s="5" t="n">
        <v>-5354</v>
      </c>
    </row>
    <row r="20" spans="1:3">
      <c r="A20" s="3" t="s">
        <v>100</v>
      </c>
    </row>
    <row r="21" spans="1:3">
      <c r="A21" s="4" t="s">
        <v>101</v>
      </c>
      <c r="B21" s="5" t="n">
        <v>-1283</v>
      </c>
      <c r="C21" s="5" t="n">
        <v>-684</v>
      </c>
    </row>
    <row r="22" spans="1:3">
      <c r="A22" s="4" t="s">
        <v>102</v>
      </c>
      <c r="B22" s="5" t="n">
        <v>48</v>
      </c>
      <c r="C22" s="5" t="n">
        <v>56</v>
      </c>
    </row>
    <row r="23" spans="1:3">
      <c r="A23" s="4" t="s">
        <v>103</v>
      </c>
      <c r="B23" s="5" t="n">
        <v>23</v>
      </c>
      <c r="C23" s="4" t="s">
        <v>32</v>
      </c>
    </row>
    <row r="24" spans="1:3">
      <c r="A24" s="4" t="s">
        <v>104</v>
      </c>
      <c r="B24" s="5" t="n">
        <v>576</v>
      </c>
      <c r="C24" s="5" t="n">
        <v>-65</v>
      </c>
    </row>
    <row r="25" spans="1:3">
      <c r="A25" s="4" t="s">
        <v>105</v>
      </c>
      <c r="B25" s="5" t="n">
        <v>-636</v>
      </c>
      <c r="C25" s="5" t="n">
        <v>-693</v>
      </c>
    </row>
    <row r="26" spans="1:3">
      <c r="A26" s="4" t="s">
        <v>106</v>
      </c>
      <c r="B26" s="5" t="n">
        <v>-6243</v>
      </c>
      <c r="C26" s="5" t="n">
        <v>-6047</v>
      </c>
    </row>
    <row r="27" spans="1:3">
      <c r="A27" s="4" t="s">
        <v>107</v>
      </c>
      <c r="B27" s="4" t="s">
        <v>32</v>
      </c>
      <c r="C27" s="5" t="n">
        <v>-9</v>
      </c>
    </row>
    <row r="28" spans="1:3">
      <c r="A28" s="4" t="s">
        <v>108</v>
      </c>
      <c r="B28" s="5" t="n">
        <v>-6243</v>
      </c>
      <c r="C28" s="5" t="n">
        <v>-6056</v>
      </c>
    </row>
    <row r="29" spans="1:3">
      <c r="A29" s="4" t="s">
        <v>109</v>
      </c>
      <c r="B29" s="4" t="s">
        <v>32</v>
      </c>
      <c r="C29" s="5" t="n">
        <v>-4</v>
      </c>
    </row>
    <row r="30" spans="1:3">
      <c r="A30" s="4" t="s">
        <v>110</v>
      </c>
      <c r="B30" s="5" t="n">
        <v>-6243</v>
      </c>
      <c r="C30" s="5" t="n">
        <v>-6052</v>
      </c>
    </row>
    <row r="31" spans="1:3">
      <c r="A31" s="4" t="s">
        <v>111</v>
      </c>
      <c r="B31" s="5" t="n">
        <v>-1508</v>
      </c>
      <c r="C31" s="4" t="s">
        <v>32</v>
      </c>
    </row>
    <row r="32" spans="1:3">
      <c r="A32" s="4" t="s">
        <v>112</v>
      </c>
      <c r="B32" s="7" t="n">
        <v>-7751</v>
      </c>
      <c r="C32" s="7" t="n">
        <v>-6052</v>
      </c>
    </row>
    <row r="33" spans="1:3">
      <c r="A33" s="3" t="s">
        <v>113</v>
      </c>
    </row>
    <row r="34" spans="1:3">
      <c r="A34" s="4" t="s">
        <v>114</v>
      </c>
      <c r="B34" s="10" t="n">
        <v>-1.85</v>
      </c>
      <c r="C34" s="10" t="n">
        <v>-83.56</v>
      </c>
    </row>
    <row r="35" spans="1:3">
      <c r="A35" s="4" t="s">
        <v>115</v>
      </c>
      <c r="B35" s="4" t="s">
        <v>32</v>
      </c>
      <c r="C35" s="9" t="n">
        <v>-0.12</v>
      </c>
    </row>
    <row r="36" spans="1:3">
      <c r="A36" s="4" t="s">
        <v>116</v>
      </c>
      <c r="B36" s="10" t="n">
        <v>-1.85</v>
      </c>
      <c r="C36" s="10" t="n">
        <v>-83.63</v>
      </c>
    </row>
    <row r="37" spans="1:3">
      <c r="A37" s="3" t="s">
        <v>117</v>
      </c>
    </row>
    <row r="38" spans="1:3">
      <c r="A38" s="4" t="s">
        <v>118</v>
      </c>
      <c r="B38" s="5" t="n">
        <v>4196612</v>
      </c>
      <c r="C38" s="5" t="n">
        <v>72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52</v>
      </c>
      <c r="B1" s="2" t="s">
        <v>343</v>
      </c>
    </row>
    <row r="2" spans="1:2">
      <c r="A2" s="3" t="s">
        <v>353</v>
      </c>
    </row>
    <row r="3" spans="1:2">
      <c r="A3" s="4" t="s">
        <v>354</v>
      </c>
      <c r="B3" s="7" t="n">
        <v>37000</v>
      </c>
    </row>
    <row r="4" spans="1:2">
      <c r="A4" s="4" t="s">
        <v>194</v>
      </c>
    </row>
    <row r="5" spans="1:2">
      <c r="A5" s="3" t="s">
        <v>353</v>
      </c>
    </row>
    <row r="6" spans="1:2">
      <c r="A6" s="4" t="s">
        <v>355</v>
      </c>
      <c r="B6" s="4" t="s">
        <v>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6</v>
      </c>
      <c r="B1" s="2" t="s">
        <v>2</v>
      </c>
      <c r="C1" s="2" t="s">
        <v>25</v>
      </c>
    </row>
    <row r="2" spans="1:3">
      <c r="A2" s="3" t="s">
        <v>197</v>
      </c>
    </row>
    <row r="3" spans="1:3">
      <c r="A3" s="4" t="s">
        <v>357</v>
      </c>
      <c r="B3" s="7" t="n">
        <v>220</v>
      </c>
      <c r="C3" s="7" t="n">
        <v>220</v>
      </c>
    </row>
    <row r="4" spans="1:3">
      <c r="A4" s="4" t="s">
        <v>358</v>
      </c>
      <c r="B4" s="5" t="n">
        <v>7</v>
      </c>
      <c r="C4" s="5" t="n">
        <v>7</v>
      </c>
    </row>
    <row r="5" spans="1:3">
      <c r="A5" s="4" t="s">
        <v>359</v>
      </c>
      <c r="B5" s="5" t="n">
        <v>635</v>
      </c>
      <c r="C5" s="5" t="n">
        <v>563</v>
      </c>
    </row>
    <row r="6" spans="1:3">
      <c r="A6" s="4" t="s">
        <v>360</v>
      </c>
      <c r="B6" s="7" t="n">
        <v>863</v>
      </c>
      <c r="C6" s="7" t="n">
        <v>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361</v>
      </c>
      <c r="B1" s="2" t="s">
        <v>343</v>
      </c>
    </row>
    <row r="2" spans="1:2">
      <c r="A2" s="3" t="s">
        <v>362</v>
      </c>
    </row>
    <row r="3" spans="1:2">
      <c r="A3" s="4" t="s">
        <v>28</v>
      </c>
      <c r="B3" s="7" t="n">
        <v>1</v>
      </c>
    </row>
    <row r="4" spans="1:2">
      <c r="A4" s="4" t="s">
        <v>29</v>
      </c>
      <c r="B4" s="5" t="n">
        <v>8</v>
      </c>
    </row>
    <row r="5" spans="1:2">
      <c r="A5" s="4" t="s">
        <v>41</v>
      </c>
      <c r="B5" s="5" t="n">
        <v>14</v>
      </c>
    </row>
    <row r="6" spans="1:2">
      <c r="A6" s="4" t="s">
        <v>35</v>
      </c>
      <c r="B6" s="5" t="n">
        <v>23</v>
      </c>
    </row>
    <row r="7" spans="1:2">
      <c r="A7" s="4" t="s">
        <v>41</v>
      </c>
      <c r="B7" s="4" t="s">
        <v>32</v>
      </c>
    </row>
    <row r="8" spans="1:2">
      <c r="A8" s="4" t="s">
        <v>42</v>
      </c>
      <c r="B8" s="5" t="n">
        <v>23</v>
      </c>
    </row>
    <row r="9" spans="1:2">
      <c r="A9" s="3" t="s">
        <v>363</v>
      </c>
    </row>
    <row r="10" spans="1:2">
      <c r="A10" s="4" t="s">
        <v>44</v>
      </c>
      <c r="B10" s="5" t="n">
        <v>178</v>
      </c>
    </row>
    <row r="11" spans="1:2">
      <c r="A11" s="4" t="s">
        <v>45</v>
      </c>
      <c r="B11" s="5" t="n">
        <v>918</v>
      </c>
    </row>
    <row r="12" spans="1:2">
      <c r="A12" s="4" t="s">
        <v>46</v>
      </c>
      <c r="B12" s="5" t="n">
        <v>236</v>
      </c>
    </row>
    <row r="13" spans="1:2">
      <c r="A13" s="4" t="s">
        <v>364</v>
      </c>
      <c r="B13" s="5" t="n">
        <v>5</v>
      </c>
    </row>
    <row r="14" spans="1:2">
      <c r="A14" s="4" t="s">
        <v>365</v>
      </c>
      <c r="B14" s="5" t="n">
        <v>722</v>
      </c>
    </row>
    <row r="15" spans="1:2">
      <c r="A15" s="4" t="s">
        <v>50</v>
      </c>
      <c r="B15" s="5" t="n">
        <v>2059</v>
      </c>
    </row>
    <row r="16" spans="1:2">
      <c r="A16" s="4" t="s">
        <v>51</v>
      </c>
      <c r="B16" s="4" t="s">
        <v>32</v>
      </c>
    </row>
    <row r="17" spans="1:2">
      <c r="A17" s="4" t="s">
        <v>56</v>
      </c>
      <c r="B17" s="7" t="n">
        <v>2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6</v>
      </c>
      <c r="B1" s="2" t="s">
        <v>367</v>
      </c>
      <c r="C1" s="2" t="s">
        <v>25</v>
      </c>
    </row>
    <row r="2" spans="1:3">
      <c r="A2" s="3" t="s">
        <v>368</v>
      </c>
    </row>
    <row r="3" spans="1:3">
      <c r="A3" s="4" t="s">
        <v>369</v>
      </c>
      <c r="C3" s="7" t="n">
        <v>0</v>
      </c>
    </row>
    <row r="4" spans="1:3">
      <c r="A4" s="4" t="s">
        <v>370</v>
      </c>
    </row>
    <row r="5" spans="1:3">
      <c r="A5" s="3" t="s">
        <v>368</v>
      </c>
    </row>
    <row r="6" spans="1:3">
      <c r="A6" s="4" t="s">
        <v>371</v>
      </c>
      <c r="B6" s="7" t="n">
        <v>11500</v>
      </c>
    </row>
    <row r="7" spans="1:3">
      <c r="A7" s="4" t="s">
        <v>372</v>
      </c>
      <c r="B7" s="7" t="n">
        <v>1000</v>
      </c>
    </row>
    <row r="8" spans="1:3">
      <c r="A8" s="4" t="s">
        <v>373</v>
      </c>
      <c r="B8" s="4" t="s">
        <v>374</v>
      </c>
    </row>
    <row r="9" spans="1:3">
      <c r="A9" s="4" t="s">
        <v>194</v>
      </c>
    </row>
    <row r="10" spans="1:3">
      <c r="A10" s="3" t="s">
        <v>368</v>
      </c>
    </row>
    <row r="11" spans="1:3">
      <c r="A11" s="4" t="s">
        <v>373</v>
      </c>
      <c r="B11"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75</v>
      </c>
      <c r="C1" s="2" t="s">
        <v>2</v>
      </c>
      <c r="D1" s="2" t="s">
        <v>25</v>
      </c>
    </row>
    <row r="2" spans="1:4">
      <c r="A2" s="3" t="s">
        <v>376</v>
      </c>
    </row>
    <row r="3" spans="1:4">
      <c r="A3" s="4" t="s">
        <v>377</v>
      </c>
      <c r="B3" s="4" t="s">
        <v>378</v>
      </c>
      <c r="C3" s="7" t="n">
        <v>1815</v>
      </c>
      <c r="D3" s="7" t="n">
        <v>1917</v>
      </c>
    </row>
    <row r="4" spans="1:4">
      <c r="A4" s="4" t="s">
        <v>379</v>
      </c>
      <c r="B4" s="4" t="s">
        <v>380</v>
      </c>
      <c r="C4" s="5" t="n">
        <v>13</v>
      </c>
      <c r="D4" s="5" t="n">
        <v>1141</v>
      </c>
    </row>
    <row r="5" spans="1:4">
      <c r="A5" s="4" t="s">
        <v>381</v>
      </c>
      <c r="C5" s="5" t="n">
        <v>1828</v>
      </c>
      <c r="D5" s="5" t="n">
        <v>3058</v>
      </c>
    </row>
    <row r="6" spans="1:4">
      <c r="A6" s="3" t="s">
        <v>382</v>
      </c>
    </row>
    <row r="7" spans="1:4">
      <c r="A7" s="4" t="s">
        <v>377</v>
      </c>
      <c r="C7" s="5" t="n">
        <v>142</v>
      </c>
      <c r="D7" s="5" t="n">
        <v>175</v>
      </c>
    </row>
    <row r="8" spans="1:4">
      <c r="A8" s="4" t="s">
        <v>383</v>
      </c>
      <c r="B8" s="4" t="s">
        <v>384</v>
      </c>
      <c r="C8" s="4" t="s">
        <v>32</v>
      </c>
      <c r="D8" s="5" t="n">
        <v>592</v>
      </c>
    </row>
    <row r="9" spans="1:4">
      <c r="A9" s="4" t="s">
        <v>385</v>
      </c>
      <c r="C9" s="7" t="n">
        <v>142</v>
      </c>
      <c r="D9" s="7" t="n">
        <v>767</v>
      </c>
    </row>
    <row r="10" spans="1:4"/>
    <row r="11" spans="1:4">
      <c r="A11" s="4" t="s">
        <v>378</v>
      </c>
      <c r="B11" s="4" t="s">
        <v>386</v>
      </c>
    </row>
    <row r="12" spans="1:4">
      <c r="A12" s="4" t="s">
        <v>380</v>
      </c>
      <c r="B12" s="4" t="s">
        <v>387</v>
      </c>
    </row>
    <row r="13" spans="1:4">
      <c r="A13" s="4" t="s">
        <v>384</v>
      </c>
      <c r="B13" s="4" t="s">
        <v>388</v>
      </c>
    </row>
  </sheetData>
  <mergeCells count="5">
    <mergeCell ref="A1:B1"/>
    <mergeCell ref="A10:C10"/>
    <mergeCell ref="B11:C11"/>
    <mergeCell ref="B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 customWidth="1" max="7" min="7" width="80"/>
    <col customWidth="1" max="8" min="8" width="80"/>
  </cols>
  <sheetData>
    <row r="1" spans="1:8">
      <c r="A1" s="1" t="s">
        <v>389</v>
      </c>
      <c r="B1" s="2" t="s">
        <v>390</v>
      </c>
      <c r="C1" s="2" t="s">
        <v>391</v>
      </c>
      <c r="D1" s="2" t="s">
        <v>392</v>
      </c>
      <c r="E1" s="2" t="s">
        <v>281</v>
      </c>
      <c r="F1" s="2" t="s">
        <v>393</v>
      </c>
      <c r="G1" s="2" t="s">
        <v>394</v>
      </c>
      <c r="H1" s="2" t="s">
        <v>395</v>
      </c>
    </row>
    <row r="2" spans="1:8">
      <c r="A2" s="3" t="s">
        <v>396</v>
      </c>
    </row>
    <row r="3" spans="1:8">
      <c r="A3" s="4" t="s">
        <v>397</v>
      </c>
      <c r="B3" s="7" t="n">
        <v>317000</v>
      </c>
      <c r="C3" s="7" t="n">
        <v>400000</v>
      </c>
      <c r="D3" s="7" t="n">
        <v>300000</v>
      </c>
    </row>
    <row r="4" spans="1:8">
      <c r="A4" s="4" t="s">
        <v>398</v>
      </c>
      <c r="B4" s="5" t="n">
        <v>105820</v>
      </c>
      <c r="C4" s="5" t="n">
        <v>119296</v>
      </c>
      <c r="D4" s="5" t="n">
        <v>50143</v>
      </c>
    </row>
    <row r="5" spans="1:8">
      <c r="A5" s="4" t="s">
        <v>399</v>
      </c>
    </row>
    <row r="6" spans="1:8">
      <c r="A6" s="3" t="s">
        <v>396</v>
      </c>
    </row>
    <row r="7" spans="1:8">
      <c r="A7" s="4" t="s">
        <v>400</v>
      </c>
      <c r="E7" s="4" t="s">
        <v>401</v>
      </c>
    </row>
    <row r="8" spans="1:8">
      <c r="A8" s="4" t="s">
        <v>402</v>
      </c>
      <c r="E8" s="7" t="n">
        <v>3</v>
      </c>
    </row>
    <row r="9" spans="1:8">
      <c r="A9" s="4" t="s">
        <v>403</v>
      </c>
    </row>
    <row r="10" spans="1:8">
      <c r="A10" s="3" t="s">
        <v>396</v>
      </c>
    </row>
    <row r="11" spans="1:8">
      <c r="A11" s="4" t="s">
        <v>404</v>
      </c>
      <c r="H11" s="4" t="s">
        <v>405</v>
      </c>
    </row>
    <row r="12" spans="1:8">
      <c r="A12" s="4" t="s">
        <v>406</v>
      </c>
    </row>
    <row r="13" spans="1:8">
      <c r="A13" s="3" t="s">
        <v>396</v>
      </c>
    </row>
    <row r="14" spans="1:8">
      <c r="A14" s="4" t="s">
        <v>407</v>
      </c>
      <c r="G14" s="10" t="n">
        <v>1402770.16</v>
      </c>
    </row>
    <row r="15" spans="1:8">
      <c r="A15" s="4" t="s">
        <v>408</v>
      </c>
      <c r="G15" s="4" t="s">
        <v>409</v>
      </c>
    </row>
    <row r="16" spans="1:8">
      <c r="A16" s="4" t="s">
        <v>410</v>
      </c>
      <c r="G16" s="4" t="s">
        <v>411</v>
      </c>
    </row>
    <row r="17" spans="1:8">
      <c r="A17" s="4" t="s">
        <v>412</v>
      </c>
      <c r="G17" s="4" t="s">
        <v>413</v>
      </c>
    </row>
    <row r="18" spans="1:8">
      <c r="A18" s="4" t="s">
        <v>414</v>
      </c>
    </row>
    <row r="19" spans="1:8">
      <c r="A19" s="3" t="s">
        <v>396</v>
      </c>
    </row>
    <row r="20" spans="1:8">
      <c r="A20" s="4" t="s">
        <v>415</v>
      </c>
      <c r="F20" s="7" t="n">
        <v>1745000</v>
      </c>
    </row>
    <row r="21" spans="1:8">
      <c r="A21" s="4" t="s">
        <v>416</v>
      </c>
      <c r="F21" s="7" t="n">
        <v>1500000</v>
      </c>
    </row>
    <row r="22" spans="1:8">
      <c r="A22" s="4" t="s">
        <v>400</v>
      </c>
      <c r="E22" s="4" t="s">
        <v>417</v>
      </c>
    </row>
    <row r="23" spans="1:8">
      <c r="A23" s="4" t="s">
        <v>402</v>
      </c>
      <c r="E23" s="7" t="n">
        <v>3</v>
      </c>
    </row>
    <row r="24" spans="1:8">
      <c r="A24" s="4" t="s">
        <v>418</v>
      </c>
      <c r="E24" s="4" t="s">
        <v>419</v>
      </c>
    </row>
    <row r="25" spans="1:8">
      <c r="A25" s="4" t="s">
        <v>420</v>
      </c>
    </row>
    <row r="26" spans="1:8">
      <c r="A26" s="3" t="s">
        <v>396</v>
      </c>
    </row>
    <row r="27" spans="1:8">
      <c r="A27" s="4" t="s">
        <v>415</v>
      </c>
      <c r="E27" s="7" t="n">
        <v>1004719</v>
      </c>
    </row>
    <row r="28" spans="1:8">
      <c r="A28" s="4" t="s">
        <v>421</v>
      </c>
      <c r="E28" s="4" t="s">
        <v>422</v>
      </c>
    </row>
    <row r="29" spans="1:8">
      <c r="A29" s="4" t="s">
        <v>423</v>
      </c>
      <c r="E29" s="4" t="s">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25</v>
      </c>
      <c r="B1" s="2" t="s">
        <v>279</v>
      </c>
      <c r="C1" s="2" t="s">
        <v>281</v>
      </c>
    </row>
    <row r="2" spans="1:3">
      <c r="A2" s="3" t="s">
        <v>426</v>
      </c>
    </row>
    <row r="3" spans="1:3">
      <c r="A3" s="4" t="s">
        <v>427</v>
      </c>
      <c r="B3" s="4" t="s">
        <v>428</v>
      </c>
    </row>
    <row r="4" spans="1:3">
      <c r="A4" s="4" t="s">
        <v>429</v>
      </c>
    </row>
    <row r="5" spans="1:3">
      <c r="A5" s="3" t="s">
        <v>426</v>
      </c>
    </row>
    <row r="6" spans="1:3">
      <c r="A6" s="4" t="s">
        <v>430</v>
      </c>
      <c r="C6" s="10" t="n">
        <v>5.31</v>
      </c>
    </row>
    <row r="7" spans="1:3">
      <c r="A7" s="4" t="s">
        <v>431</v>
      </c>
      <c r="C7" s="5" t="n">
        <v>599812</v>
      </c>
    </row>
    <row r="8" spans="1:3">
      <c r="A8" s="4" t="s">
        <v>432</v>
      </c>
      <c r="C8" s="12" t="n">
        <v>3.2</v>
      </c>
    </row>
    <row r="9" spans="1:3">
      <c r="A9" s="4" t="s">
        <v>433</v>
      </c>
      <c r="C9" s="10" t="n">
        <v>6.6</v>
      </c>
    </row>
    <row r="10" spans="1:3">
      <c r="A10" s="4" t="s">
        <v>434</v>
      </c>
      <c r="C10" s="7" t="n">
        <v>3</v>
      </c>
    </row>
    <row r="11" spans="1:3">
      <c r="A11" s="4" t="s">
        <v>300</v>
      </c>
      <c r="C11" s="5" t="n">
        <v>599812</v>
      </c>
    </row>
    <row r="12" spans="1:3">
      <c r="A12" s="4" t="s">
        <v>435</v>
      </c>
    </row>
    <row r="13" spans="1:3">
      <c r="A13" s="3" t="s">
        <v>426</v>
      </c>
    </row>
    <row r="14" spans="1:3">
      <c r="A14" s="4" t="s">
        <v>427</v>
      </c>
      <c r="B14" s="4" t="s">
        <v>436</v>
      </c>
    </row>
    <row r="15" spans="1:3">
      <c r="A15" s="4" t="s">
        <v>437</v>
      </c>
      <c r="B15" s="12" t="n">
        <v>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80"/>
  </cols>
  <sheetData>
    <row r="1" spans="1:7">
      <c r="A1" s="1" t="s">
        <v>438</v>
      </c>
      <c r="B1" s="2" t="s">
        <v>279</v>
      </c>
      <c r="C1" s="2" t="s">
        <v>390</v>
      </c>
      <c r="D1" s="2" t="s">
        <v>391</v>
      </c>
      <c r="E1" s="2" t="s">
        <v>392</v>
      </c>
      <c r="F1" s="2" t="s">
        <v>281</v>
      </c>
      <c r="G1" s="2" t="s">
        <v>2</v>
      </c>
    </row>
    <row r="2" spans="1:7">
      <c r="A2" s="3" t="s">
        <v>439</v>
      </c>
    </row>
    <row r="3" spans="1:7">
      <c r="A3" s="4" t="s">
        <v>440</v>
      </c>
      <c r="G3" s="5" t="n">
        <v>9718</v>
      </c>
    </row>
    <row r="4" spans="1:7">
      <c r="A4" s="4" t="s">
        <v>441</v>
      </c>
      <c r="G4" s="5" t="n">
        <v>4159032</v>
      </c>
    </row>
    <row r="5" spans="1:7">
      <c r="A5" s="4" t="s">
        <v>397</v>
      </c>
      <c r="C5" s="7" t="n">
        <v>317000</v>
      </c>
      <c r="D5" s="7" t="n">
        <v>400000</v>
      </c>
      <c r="E5" s="7" t="n">
        <v>300000</v>
      </c>
    </row>
    <row r="6" spans="1:7">
      <c r="A6" s="4" t="s">
        <v>442</v>
      </c>
      <c r="C6" s="5" t="n">
        <v>105820</v>
      </c>
      <c r="D6" s="5" t="n">
        <v>119296</v>
      </c>
      <c r="E6" s="5" t="n">
        <v>50143</v>
      </c>
      <c r="F6" s="5" t="n">
        <v>66667</v>
      </c>
    </row>
    <row r="7" spans="1:7">
      <c r="A7" s="4" t="s">
        <v>443</v>
      </c>
      <c r="G7" s="4" t="s">
        <v>444</v>
      </c>
    </row>
    <row r="8" spans="1:7">
      <c r="A8" s="4" t="s">
        <v>445</v>
      </c>
    </row>
    <row r="9" spans="1:7">
      <c r="A9" s="3" t="s">
        <v>439</v>
      </c>
    </row>
    <row r="10" spans="1:7">
      <c r="A10" s="4" t="s">
        <v>446</v>
      </c>
      <c r="B10" s="5" t="n">
        <v>3325968</v>
      </c>
    </row>
    <row r="11" spans="1:7">
      <c r="A11" s="4" t="s">
        <v>430</v>
      </c>
      <c r="B11" s="10" t="n">
        <v>2.35</v>
      </c>
    </row>
    <row r="12" spans="1:7">
      <c r="A12" s="4" t="s">
        <v>213</v>
      </c>
    </row>
    <row r="13" spans="1:7">
      <c r="A13" s="3" t="s">
        <v>439</v>
      </c>
    </row>
    <row r="14" spans="1:7">
      <c r="A14" s="4" t="s">
        <v>441</v>
      </c>
      <c r="G14" s="11" t="n">
        <v>9773.725200000001</v>
      </c>
    </row>
    <row r="15" spans="1:7">
      <c r="A15" s="4" t="s">
        <v>447</v>
      </c>
    </row>
    <row r="16" spans="1:7">
      <c r="A16" s="3" t="s">
        <v>439</v>
      </c>
    </row>
    <row r="17" spans="1:7">
      <c r="A17" s="4" t="s">
        <v>430</v>
      </c>
      <c r="F17" s="10" t="n">
        <v>5.31</v>
      </c>
    </row>
    <row r="18" spans="1:7">
      <c r="A18" s="4" t="s">
        <v>448</v>
      </c>
      <c r="B18" s="4" t="s">
        <v>449</v>
      </c>
    </row>
    <row r="19" spans="1:7">
      <c r="A19" s="4" t="s">
        <v>450</v>
      </c>
    </row>
    <row r="20" spans="1:7">
      <c r="A20" s="3" t="s">
        <v>439</v>
      </c>
    </row>
    <row r="21" spans="1:7">
      <c r="A21" s="4" t="s">
        <v>446</v>
      </c>
      <c r="F21" s="5" t="n">
        <v>7837</v>
      </c>
    </row>
    <row r="22" spans="1:7">
      <c r="A22" s="4" t="s">
        <v>430</v>
      </c>
      <c r="F22" s="10" t="n">
        <v>10.2</v>
      </c>
    </row>
    <row r="23" spans="1:7">
      <c r="A23" s="4" t="s">
        <v>451</v>
      </c>
      <c r="F23" s="7" t="n">
        <v>80000</v>
      </c>
    </row>
    <row r="24" spans="1:7">
      <c r="A24" s="4" t="s">
        <v>296</v>
      </c>
    </row>
    <row r="25" spans="1:7">
      <c r="A25" s="3" t="s">
        <v>439</v>
      </c>
    </row>
    <row r="26" spans="1:7">
      <c r="A26" s="4" t="s">
        <v>446</v>
      </c>
      <c r="F26" s="5" t="n">
        <v>599812</v>
      </c>
    </row>
    <row r="27" spans="1:7">
      <c r="A27" s="4" t="s">
        <v>430</v>
      </c>
      <c r="F27" s="10" t="n">
        <v>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53</v>
      </c>
      <c r="D1" s="2" t="s">
        <v>25</v>
      </c>
    </row>
    <row r="2" spans="1:4">
      <c r="A2" s="3" t="s">
        <v>454</v>
      </c>
    </row>
    <row r="3" spans="1:4">
      <c r="A3" s="4" t="s">
        <v>72</v>
      </c>
      <c r="B3" s="5" t="n">
        <v>5000000</v>
      </c>
      <c r="D3" s="5" t="n">
        <v>5000000</v>
      </c>
    </row>
    <row r="4" spans="1:4">
      <c r="A4" s="4" t="s">
        <v>455</v>
      </c>
      <c r="B4" s="4" t="s">
        <v>32</v>
      </c>
      <c r="D4" s="4" t="s">
        <v>32</v>
      </c>
    </row>
    <row r="5" spans="1:4">
      <c r="A5" s="4" t="s">
        <v>213</v>
      </c>
    </row>
    <row r="6" spans="1:4">
      <c r="A6" s="3" t="s">
        <v>454</v>
      </c>
    </row>
    <row r="7" spans="1:4">
      <c r="A7" s="4" t="s">
        <v>72</v>
      </c>
      <c r="B7" s="5" t="n">
        <v>10185</v>
      </c>
      <c r="C7" s="11" t="n">
        <v>10184.9752</v>
      </c>
      <c r="D7" s="5" t="n">
        <v>10185</v>
      </c>
    </row>
    <row r="8" spans="1:4">
      <c r="A8" s="4" t="s">
        <v>455</v>
      </c>
      <c r="C8" s="7" t="n">
        <v>1000</v>
      </c>
    </row>
    <row r="9" spans="1:4">
      <c r="A9" s="4" t="s">
        <v>456</v>
      </c>
      <c r="C9" s="10" t="n">
        <v>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57</v>
      </c>
      <c r="B1" s="2" t="s">
        <v>1</v>
      </c>
    </row>
    <row r="2" spans="1:4">
      <c r="B2" s="2" t="s">
        <v>2</v>
      </c>
      <c r="C2" s="2" t="s">
        <v>458</v>
      </c>
      <c r="D2" s="2" t="s">
        <v>25</v>
      </c>
    </row>
    <row r="3" spans="1:4">
      <c r="A3" s="3" t="s">
        <v>459</v>
      </c>
    </row>
    <row r="4" spans="1:4">
      <c r="A4" s="4" t="s">
        <v>76</v>
      </c>
      <c r="B4" s="5" t="n">
        <v>250000000</v>
      </c>
      <c r="D4" s="5" t="n">
        <v>250000000</v>
      </c>
    </row>
    <row r="5" spans="1:4">
      <c r="A5" s="4" t="s">
        <v>460</v>
      </c>
    </row>
    <row r="6" spans="1:4">
      <c r="A6" s="3" t="s">
        <v>459</v>
      </c>
    </row>
    <row r="7" spans="1:4">
      <c r="A7" s="4" t="s">
        <v>76</v>
      </c>
      <c r="C7" s="5" t="n">
        <v>250000000</v>
      </c>
    </row>
    <row r="8" spans="1:4">
      <c r="A8" s="4" t="s">
        <v>461</v>
      </c>
    </row>
    <row r="9" spans="1:4">
      <c r="A9" s="3" t="s">
        <v>459</v>
      </c>
    </row>
    <row r="10" spans="1:4">
      <c r="A10" s="4" t="s">
        <v>340</v>
      </c>
      <c r="B10"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3" t="s">
        <v>120</v>
      </c>
    </row>
    <row r="4" spans="1:3">
      <c r="A4" s="4" t="s">
        <v>108</v>
      </c>
      <c r="B4" s="7" t="n">
        <v>-6243</v>
      </c>
      <c r="C4" s="7" t="n">
        <v>-6056</v>
      </c>
    </row>
    <row r="5" spans="1:3">
      <c r="A5" s="4" t="s">
        <v>121</v>
      </c>
      <c r="B5" s="5" t="n">
        <v>-7</v>
      </c>
      <c r="C5" s="5" t="n">
        <v>11</v>
      </c>
    </row>
    <row r="6" spans="1:3">
      <c r="A6" s="4" t="s">
        <v>122</v>
      </c>
      <c r="B6" s="7" t="n">
        <v>-6250</v>
      </c>
      <c r="C6" s="7" t="n">
        <v>-60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3</v>
      </c>
      <c r="B1" s="2" t="s">
        <v>1</v>
      </c>
    </row>
    <row r="2" spans="1:3">
      <c r="B2" s="2" t="s">
        <v>2</v>
      </c>
      <c r="C2" s="2" t="s">
        <v>84</v>
      </c>
    </row>
    <row r="3" spans="1:3">
      <c r="A3" s="3" t="s">
        <v>464</v>
      </c>
    </row>
    <row r="4" spans="1:3">
      <c r="A4" s="4" t="s">
        <v>465</v>
      </c>
      <c r="B4" s="7" t="n">
        <v>2095</v>
      </c>
      <c r="C4" s="7" t="n">
        <v>13481</v>
      </c>
    </row>
    <row r="5" spans="1:3">
      <c r="A5" s="4" t="s">
        <v>466</v>
      </c>
    </row>
    <row r="6" spans="1:3">
      <c r="A6" s="3" t="s">
        <v>464</v>
      </c>
    </row>
    <row r="7" spans="1:3">
      <c r="A7" s="4" t="s">
        <v>465</v>
      </c>
      <c r="B7" s="7" t="n">
        <v>512</v>
      </c>
      <c r="C7" s="4" t="s">
        <v>32</v>
      </c>
    </row>
    <row r="8" spans="1:3">
      <c r="A8" s="4" t="s">
        <v>467</v>
      </c>
      <c r="B8" s="4" t="s">
        <v>468</v>
      </c>
      <c r="C8" s="4" t="s">
        <v>32</v>
      </c>
    </row>
    <row r="9" spans="1:3">
      <c r="A9" s="4" t="s">
        <v>469</v>
      </c>
    </row>
    <row r="10" spans="1:3">
      <c r="A10" s="3" t="s">
        <v>464</v>
      </c>
    </row>
    <row r="11" spans="1:3">
      <c r="A11" s="4" t="s">
        <v>465</v>
      </c>
      <c r="B11" s="7" t="n">
        <v>325</v>
      </c>
      <c r="C11" s="4" t="s">
        <v>32</v>
      </c>
    </row>
    <row r="12" spans="1:3">
      <c r="A12" s="4" t="s">
        <v>467</v>
      </c>
      <c r="B12" s="4" t="s">
        <v>470</v>
      </c>
      <c r="C12" s="4" t="s">
        <v>32</v>
      </c>
    </row>
    <row r="13" spans="1:3">
      <c r="A13" s="4" t="s">
        <v>471</v>
      </c>
    </row>
    <row r="14" spans="1:3">
      <c r="A14" s="3" t="s">
        <v>464</v>
      </c>
    </row>
    <row r="15" spans="1:3">
      <c r="A15" s="4" t="s">
        <v>465</v>
      </c>
      <c r="B15" s="7" t="n">
        <v>211</v>
      </c>
      <c r="C15" s="4" t="s">
        <v>32</v>
      </c>
    </row>
    <row r="16" spans="1:3">
      <c r="A16" s="4" t="s">
        <v>467</v>
      </c>
      <c r="B16" s="4" t="s">
        <v>472</v>
      </c>
      <c r="C16" s="4" t="s">
        <v>32</v>
      </c>
    </row>
    <row r="17" spans="1:3">
      <c r="A17" s="4" t="s">
        <v>473</v>
      </c>
    </row>
    <row r="18" spans="1:3">
      <c r="A18" s="3" t="s">
        <v>464</v>
      </c>
    </row>
    <row r="19" spans="1:3">
      <c r="A19" s="4" t="s">
        <v>465</v>
      </c>
      <c r="B19" s="4" t="s">
        <v>32</v>
      </c>
      <c r="C19" s="7" t="n">
        <v>1616</v>
      </c>
    </row>
    <row r="20" spans="1:3">
      <c r="A20" s="4" t="s">
        <v>467</v>
      </c>
      <c r="B20" s="4" t="s">
        <v>32</v>
      </c>
      <c r="C20" s="4" t="s">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20"/>
    <col customWidth="1" max="3" min="3" width="27"/>
  </cols>
  <sheetData>
    <row r="1" spans="1:3">
      <c r="A1" s="1" t="s">
        <v>475</v>
      </c>
      <c r="B1" s="2" t="s">
        <v>1</v>
      </c>
    </row>
    <row r="2" spans="1:3">
      <c r="B2" s="2" t="s">
        <v>476</v>
      </c>
      <c r="C2" s="2" t="s">
        <v>477</v>
      </c>
    </row>
    <row r="3" spans="1:3">
      <c r="A3" s="4" t="s">
        <v>478</v>
      </c>
    </row>
    <row r="4" spans="1:3">
      <c r="A4" s="3" t="s">
        <v>479</v>
      </c>
    </row>
    <row r="5" spans="1:3">
      <c r="A5" s="4" t="s">
        <v>480</v>
      </c>
      <c r="B5" s="5" t="n">
        <v>2</v>
      </c>
      <c r="C5" s="5" t="n">
        <v>1</v>
      </c>
    </row>
    <row r="6" spans="1:3">
      <c r="A6" s="4" t="s">
        <v>481</v>
      </c>
    </row>
    <row r="7" spans="1:3">
      <c r="A7" s="3" t="s">
        <v>479</v>
      </c>
    </row>
    <row r="8" spans="1:3">
      <c r="A8" s="4" t="s">
        <v>467</v>
      </c>
      <c r="B8" s="4" t="s">
        <v>482</v>
      </c>
      <c r="C8" s="4" t="s">
        <v>483</v>
      </c>
    </row>
    <row r="9" spans="1:3">
      <c r="A9" s="4" t="s">
        <v>484</v>
      </c>
      <c r="C9" s="12" t="n">
        <v>1.6</v>
      </c>
    </row>
    <row r="10" spans="1:3">
      <c r="A10" s="4" t="s">
        <v>485</v>
      </c>
    </row>
    <row r="11" spans="1:3">
      <c r="A11" s="3" t="s">
        <v>479</v>
      </c>
    </row>
    <row r="12" spans="1:3">
      <c r="A12" s="4" t="s">
        <v>467</v>
      </c>
      <c r="B12" s="4" t="s">
        <v>486</v>
      </c>
    </row>
    <row r="13" spans="1:3">
      <c r="A13" s="4" t="s">
        <v>487</v>
      </c>
    </row>
    <row r="14" spans="1:3">
      <c r="A14" s="3" t="s">
        <v>479</v>
      </c>
    </row>
    <row r="15" spans="1:3">
      <c r="A15" s="4" t="s">
        <v>467</v>
      </c>
      <c r="B15" s="4" t="s">
        <v>488</v>
      </c>
    </row>
    <row r="16" spans="1:3">
      <c r="A16" s="4" t="s">
        <v>489</v>
      </c>
    </row>
    <row r="17" spans="1:3">
      <c r="A17" s="3" t="s">
        <v>479</v>
      </c>
    </row>
    <row r="18" spans="1:3">
      <c r="A18" s="4" t="s">
        <v>467</v>
      </c>
      <c r="B18" s="4" t="s">
        <v>490</v>
      </c>
    </row>
    <row r="19" spans="1:3">
      <c r="A19" s="4" t="s">
        <v>491</v>
      </c>
    </row>
    <row r="20" spans="1:3">
      <c r="A20" s="3" t="s">
        <v>479</v>
      </c>
    </row>
    <row r="21" spans="1:3">
      <c r="A21" s="4" t="s">
        <v>467</v>
      </c>
      <c r="B21" s="4" t="s">
        <v>492</v>
      </c>
    </row>
    <row r="22" spans="1:3">
      <c r="A22" s="4" t="s">
        <v>493</v>
      </c>
    </row>
    <row r="23" spans="1:3">
      <c r="A23" s="3" t="s">
        <v>479</v>
      </c>
    </row>
    <row r="24" spans="1:3">
      <c r="A24" s="4" t="s">
        <v>467</v>
      </c>
      <c r="C24" s="4" t="s">
        <v>494</v>
      </c>
    </row>
    <row r="25" spans="1:3">
      <c r="A25" s="4" t="s">
        <v>495</v>
      </c>
    </row>
    <row r="26" spans="1:3">
      <c r="A26" s="3" t="s">
        <v>479</v>
      </c>
    </row>
    <row r="27" spans="1:3">
      <c r="A27" s="4" t="s">
        <v>467</v>
      </c>
      <c r="B27" s="4" t="s">
        <v>472</v>
      </c>
      <c r="C27"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6</v>
      </c>
      <c r="B1" s="2" t="s">
        <v>1</v>
      </c>
    </row>
    <row r="2" spans="1:3">
      <c r="B2" s="2" t="s">
        <v>2</v>
      </c>
      <c r="C2" s="2" t="s">
        <v>84</v>
      </c>
    </row>
    <row r="3" spans="1:3">
      <c r="A3" s="3" t="s">
        <v>497</v>
      </c>
    </row>
    <row r="4" spans="1:3">
      <c r="A4" s="4" t="s">
        <v>465</v>
      </c>
      <c r="B4" s="7" t="n">
        <v>2095</v>
      </c>
      <c r="C4" s="7" t="n">
        <v>13481</v>
      </c>
    </row>
    <row r="5" spans="1:3">
      <c r="A5" s="4" t="s">
        <v>498</v>
      </c>
      <c r="B5" s="5" t="n">
        <v>-859</v>
      </c>
      <c r="C5" s="5" t="n">
        <v>-10193</v>
      </c>
    </row>
    <row r="6" spans="1:3">
      <c r="A6" s="4" t="s">
        <v>499</v>
      </c>
      <c r="B6" s="7" t="n">
        <v>1236</v>
      </c>
      <c r="C6" s="7" t="n">
        <v>3288</v>
      </c>
    </row>
    <row r="7" spans="1:3">
      <c r="A7" s="4" t="s">
        <v>500</v>
      </c>
      <c r="B7" s="4" t="s">
        <v>501</v>
      </c>
      <c r="C7" s="4" t="s">
        <v>468</v>
      </c>
    </row>
    <row r="8" spans="1:3">
      <c r="A8" s="4" t="s">
        <v>153</v>
      </c>
      <c r="B8" s="7" t="n">
        <v>513</v>
      </c>
      <c r="C8" s="7" t="n">
        <v>401</v>
      </c>
    </row>
    <row r="9" spans="1:3">
      <c r="A9" s="4" t="s">
        <v>97</v>
      </c>
      <c r="B9" s="5" t="n">
        <v>1323</v>
      </c>
      <c r="C9" s="5" t="n">
        <v>1383</v>
      </c>
    </row>
    <row r="10" spans="1:3">
      <c r="A10" s="4" t="s">
        <v>502</v>
      </c>
    </row>
    <row r="11" spans="1:3">
      <c r="A11" s="3" t="s">
        <v>497</v>
      </c>
    </row>
    <row r="12" spans="1:3">
      <c r="A12" s="4" t="s">
        <v>465</v>
      </c>
      <c r="B12" s="5" t="n">
        <v>848</v>
      </c>
      <c r="C12" s="5" t="n">
        <v>981</v>
      </c>
    </row>
    <row r="13" spans="1:3">
      <c r="A13" s="4" t="s">
        <v>498</v>
      </c>
      <c r="B13" s="5" t="n">
        <v>-236</v>
      </c>
      <c r="C13" s="5" t="n">
        <v>-343</v>
      </c>
    </row>
    <row r="14" spans="1:3">
      <c r="A14" s="4" t="s">
        <v>499</v>
      </c>
      <c r="B14" s="7" t="n">
        <v>612</v>
      </c>
      <c r="C14" s="7" t="n">
        <v>638</v>
      </c>
    </row>
    <row r="15" spans="1:3">
      <c r="A15" s="4" t="s">
        <v>500</v>
      </c>
      <c r="B15" s="4" t="s">
        <v>503</v>
      </c>
      <c r="C15" s="4" t="s">
        <v>504</v>
      </c>
    </row>
    <row r="16" spans="1:3">
      <c r="A16" s="4" t="s">
        <v>153</v>
      </c>
      <c r="B16" s="7" t="n">
        <v>158</v>
      </c>
      <c r="C16" s="7" t="n">
        <v>76</v>
      </c>
    </row>
    <row r="17" spans="1:3">
      <c r="A17" s="4" t="s">
        <v>97</v>
      </c>
      <c r="B17" s="5" t="n">
        <v>804</v>
      </c>
      <c r="C17" s="5" t="n">
        <v>864</v>
      </c>
    </row>
    <row r="18" spans="1:3">
      <c r="A18" s="4" t="s">
        <v>505</v>
      </c>
    </row>
    <row r="19" spans="1:3">
      <c r="A19" s="3" t="s">
        <v>497</v>
      </c>
    </row>
    <row r="20" spans="1:3">
      <c r="A20" s="4" t="s">
        <v>465</v>
      </c>
      <c r="B20" s="5" t="n">
        <v>1247</v>
      </c>
      <c r="C20" s="5" t="n">
        <v>12500</v>
      </c>
    </row>
    <row r="21" spans="1:3">
      <c r="A21" s="4" t="s">
        <v>498</v>
      </c>
      <c r="B21" s="5" t="n">
        <v>-623</v>
      </c>
      <c r="C21" s="5" t="n">
        <v>-9850</v>
      </c>
    </row>
    <row r="22" spans="1:3">
      <c r="A22" s="4" t="s">
        <v>499</v>
      </c>
      <c r="B22" s="7" t="n">
        <v>624</v>
      </c>
      <c r="C22" s="7" t="n">
        <v>2650</v>
      </c>
    </row>
    <row r="23" spans="1:3">
      <c r="A23" s="4" t="s">
        <v>500</v>
      </c>
      <c r="B23" s="4" t="s">
        <v>506</v>
      </c>
      <c r="C23" s="4" t="s">
        <v>507</v>
      </c>
    </row>
    <row r="24" spans="1:3">
      <c r="A24" s="4" t="s">
        <v>153</v>
      </c>
      <c r="B24" s="7" t="n">
        <v>355</v>
      </c>
      <c r="C24" s="7" t="n">
        <v>325</v>
      </c>
    </row>
    <row r="25" spans="1:3">
      <c r="A25" s="4" t="s">
        <v>97</v>
      </c>
      <c r="B25" s="7" t="n">
        <v>519</v>
      </c>
      <c r="C25" s="7" t="n">
        <v>5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8</v>
      </c>
      <c r="B1" s="2" t="s">
        <v>1</v>
      </c>
    </row>
    <row r="2" spans="1:3">
      <c r="B2" s="2" t="s">
        <v>2</v>
      </c>
      <c r="C2" s="2" t="s">
        <v>84</v>
      </c>
    </row>
    <row r="3" spans="1:3">
      <c r="A3" s="3" t="s">
        <v>222</v>
      </c>
    </row>
    <row r="4" spans="1:3">
      <c r="A4" s="4" t="s">
        <v>509</v>
      </c>
      <c r="B4" s="7" t="n">
        <v>1236</v>
      </c>
      <c r="C4" s="7" t="n">
        <v>3288</v>
      </c>
    </row>
    <row r="5" spans="1:3">
      <c r="A5" s="4" t="s">
        <v>510</v>
      </c>
      <c r="B5" s="5" t="n">
        <v>-6843</v>
      </c>
      <c r="C5" s="5" t="n">
        <v>-8642</v>
      </c>
    </row>
    <row r="6" spans="1:3">
      <c r="A6" s="4" t="s">
        <v>101</v>
      </c>
      <c r="B6" s="5" t="n">
        <v>-1283</v>
      </c>
      <c r="C6" s="5" t="n">
        <v>-684</v>
      </c>
    </row>
    <row r="7" spans="1:3">
      <c r="A7" s="4" t="s">
        <v>511</v>
      </c>
      <c r="B7" s="5" t="n">
        <v>647</v>
      </c>
      <c r="C7" s="5" t="n">
        <v>-9</v>
      </c>
    </row>
    <row r="8" spans="1:3">
      <c r="A8" s="4" t="s">
        <v>115</v>
      </c>
      <c r="B8" s="4" t="s">
        <v>32</v>
      </c>
      <c r="C8" s="5" t="n">
        <v>-9</v>
      </c>
    </row>
    <row r="9" spans="1:3">
      <c r="A9" s="4" t="s">
        <v>512</v>
      </c>
      <c r="B9" s="7" t="n">
        <v>-6243</v>
      </c>
      <c r="C9" s="7" t="n">
        <v>-60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13</v>
      </c>
      <c r="B1" s="2" t="s">
        <v>1</v>
      </c>
    </row>
    <row r="2" spans="1:4">
      <c r="B2" s="2" t="s">
        <v>2</v>
      </c>
      <c r="C2" s="2" t="s">
        <v>84</v>
      </c>
      <c r="D2" s="2" t="s">
        <v>25</v>
      </c>
    </row>
    <row r="3" spans="1:4">
      <c r="A3" s="3" t="s">
        <v>514</v>
      </c>
    </row>
    <row r="4" spans="1:4">
      <c r="A4" s="4" t="s">
        <v>515</v>
      </c>
      <c r="B4" s="7" t="n">
        <v>2095</v>
      </c>
      <c r="C4" s="7" t="n">
        <v>13481</v>
      </c>
    </row>
    <row r="5" spans="1:4">
      <c r="A5" s="4" t="s">
        <v>516</v>
      </c>
      <c r="B5" s="5" t="n">
        <v>-5607</v>
      </c>
      <c r="C5" s="5" t="n">
        <v>-5354</v>
      </c>
    </row>
    <row r="6" spans="1:4">
      <c r="A6" s="4" t="s">
        <v>517</v>
      </c>
      <c r="B6" s="5" t="n">
        <v>-6243</v>
      </c>
      <c r="C6" s="5" t="n">
        <v>-6056</v>
      </c>
    </row>
    <row r="7" spans="1:4">
      <c r="A7" s="4" t="s">
        <v>518</v>
      </c>
      <c r="B7" s="5" t="n">
        <v>25152</v>
      </c>
      <c r="D7" s="7" t="n">
        <v>27691</v>
      </c>
    </row>
    <row r="8" spans="1:4">
      <c r="A8" s="4" t="s">
        <v>519</v>
      </c>
      <c r="B8" s="5" t="n">
        <v>13546</v>
      </c>
      <c r="D8" s="5" t="n">
        <v>15215</v>
      </c>
    </row>
    <row r="9" spans="1:4">
      <c r="A9" s="4" t="s">
        <v>520</v>
      </c>
    </row>
    <row r="10" spans="1:4">
      <c r="A10" s="3" t="s">
        <v>514</v>
      </c>
    </row>
    <row r="11" spans="1:4">
      <c r="A11" s="4" t="s">
        <v>515</v>
      </c>
      <c r="B11" s="5" t="n">
        <v>2089</v>
      </c>
      <c r="C11" s="5" t="n">
        <v>13425</v>
      </c>
    </row>
    <row r="12" spans="1:4">
      <c r="A12" s="4" t="s">
        <v>516</v>
      </c>
      <c r="B12" s="5" t="n">
        <v>-5116</v>
      </c>
      <c r="C12" s="5" t="n">
        <v>-4953</v>
      </c>
    </row>
    <row r="13" spans="1:4">
      <c r="A13" s="4" t="s">
        <v>517</v>
      </c>
      <c r="B13" s="5" t="n">
        <v>-5748</v>
      </c>
      <c r="C13" s="5" t="n">
        <v>-5647</v>
      </c>
    </row>
    <row r="14" spans="1:4">
      <c r="A14" s="4" t="s">
        <v>518</v>
      </c>
      <c r="B14" s="5" t="n">
        <v>24735</v>
      </c>
      <c r="D14" s="5" t="n">
        <v>27189</v>
      </c>
    </row>
    <row r="15" spans="1:4">
      <c r="A15" s="4" t="s">
        <v>519</v>
      </c>
      <c r="B15" s="5" t="n">
        <v>13304</v>
      </c>
      <c r="D15" s="5" t="n">
        <v>14883</v>
      </c>
    </row>
    <row r="16" spans="1:4">
      <c r="A16" s="4" t="s">
        <v>521</v>
      </c>
    </row>
    <row r="17" spans="1:4">
      <c r="A17" s="3" t="s">
        <v>514</v>
      </c>
    </row>
    <row r="18" spans="1:4">
      <c r="A18" s="4" t="s">
        <v>515</v>
      </c>
      <c r="B18" s="5" t="n">
        <v>6</v>
      </c>
      <c r="C18" s="5" t="n">
        <v>56</v>
      </c>
    </row>
    <row r="19" spans="1:4">
      <c r="A19" s="4" t="s">
        <v>516</v>
      </c>
      <c r="B19" s="5" t="n">
        <v>-489</v>
      </c>
      <c r="C19" s="5" t="n">
        <v>-401</v>
      </c>
    </row>
    <row r="20" spans="1:4">
      <c r="A20" s="4" t="s">
        <v>517</v>
      </c>
      <c r="B20" s="5" t="n">
        <v>-493</v>
      </c>
      <c r="C20" s="5" t="n">
        <v>-401</v>
      </c>
    </row>
    <row r="21" spans="1:4">
      <c r="A21" s="4" t="s">
        <v>518</v>
      </c>
      <c r="B21" s="5" t="n">
        <v>373</v>
      </c>
      <c r="D21" s="5" t="n">
        <v>432</v>
      </c>
    </row>
    <row r="22" spans="1:4">
      <c r="A22" s="4" t="s">
        <v>519</v>
      </c>
      <c r="B22" s="5" t="n">
        <v>232</v>
      </c>
      <c r="D22" s="5" t="n">
        <v>318</v>
      </c>
    </row>
    <row r="23" spans="1:4">
      <c r="A23" s="4" t="s">
        <v>522</v>
      </c>
    </row>
    <row r="24" spans="1:4">
      <c r="A24" s="3" t="s">
        <v>514</v>
      </c>
    </row>
    <row r="25" spans="1:4">
      <c r="A25" s="4" t="s">
        <v>515</v>
      </c>
      <c r="B25" s="4" t="s">
        <v>32</v>
      </c>
      <c r="C25" s="4" t="s">
        <v>32</v>
      </c>
    </row>
    <row r="26" spans="1:4">
      <c r="A26" s="4" t="s">
        <v>516</v>
      </c>
      <c r="B26" s="4" t="s">
        <v>32</v>
      </c>
      <c r="C26" s="4" t="s">
        <v>32</v>
      </c>
    </row>
    <row r="27" spans="1:4">
      <c r="A27" s="4" t="s">
        <v>517</v>
      </c>
      <c r="B27" s="4" t="s">
        <v>32</v>
      </c>
      <c r="C27" s="5" t="n">
        <v>-9</v>
      </c>
    </row>
    <row r="28" spans="1:4">
      <c r="A28" s="4" t="s">
        <v>518</v>
      </c>
      <c r="B28" s="4" t="s">
        <v>32</v>
      </c>
      <c r="D28" s="5" t="n">
        <v>23</v>
      </c>
    </row>
    <row r="29" spans="1:4">
      <c r="A29" s="4" t="s">
        <v>519</v>
      </c>
      <c r="B29" s="4" t="s">
        <v>32</v>
      </c>
      <c r="D29" s="4" t="s">
        <v>32</v>
      </c>
    </row>
    <row r="30" spans="1:4">
      <c r="A30" s="4" t="s">
        <v>523</v>
      </c>
    </row>
    <row r="31" spans="1:4">
      <c r="A31" s="3" t="s">
        <v>514</v>
      </c>
    </row>
    <row r="32" spans="1:4">
      <c r="A32" s="4" t="s">
        <v>515</v>
      </c>
      <c r="B32" s="5" t="n">
        <v>52</v>
      </c>
      <c r="C32" s="4" t="s">
        <v>32</v>
      </c>
    </row>
    <row r="33" spans="1:4">
      <c r="A33" s="4" t="s">
        <v>516</v>
      </c>
      <c r="B33" s="5" t="n">
        <v>-2</v>
      </c>
      <c r="C33" s="4" t="s">
        <v>32</v>
      </c>
    </row>
    <row r="34" spans="1:4">
      <c r="A34" s="4" t="s">
        <v>517</v>
      </c>
      <c r="B34" s="5" t="n">
        <v>-2</v>
      </c>
      <c r="C34" s="4" t="s">
        <v>32</v>
      </c>
    </row>
    <row r="35" spans="1:4">
      <c r="A35" s="4" t="s">
        <v>518</v>
      </c>
      <c r="B35" s="5" t="n">
        <v>44</v>
      </c>
      <c r="D35" s="5" t="n">
        <v>47</v>
      </c>
    </row>
    <row r="36" spans="1:4">
      <c r="A36" s="4" t="s">
        <v>519</v>
      </c>
      <c r="B36" s="5" t="n">
        <v>10</v>
      </c>
      <c r="D36" s="5" t="n">
        <v>14</v>
      </c>
    </row>
    <row r="37" spans="1:4">
      <c r="A37" s="4" t="s">
        <v>524</v>
      </c>
    </row>
    <row r="38" spans="1:4">
      <c r="A38" s="3" t="s">
        <v>514</v>
      </c>
    </row>
    <row r="39" spans="1:4">
      <c r="A39" s="4" t="s">
        <v>515</v>
      </c>
      <c r="B39" s="5" t="n">
        <v>-52</v>
      </c>
      <c r="C39" s="4" t="s">
        <v>32</v>
      </c>
    </row>
    <row r="40" spans="1:4">
      <c r="A40" s="4" t="s">
        <v>516</v>
      </c>
      <c r="B40" s="4" t="s">
        <v>32</v>
      </c>
      <c r="C40" s="4" t="s">
        <v>32</v>
      </c>
    </row>
    <row r="41" spans="1:4">
      <c r="A41" s="4" t="s">
        <v>517</v>
      </c>
      <c r="B41" s="4" t="s">
        <v>32</v>
      </c>
      <c r="C41" s="4" t="s">
        <v>32</v>
      </c>
    </row>
    <row r="42" spans="1:4">
      <c r="A42" s="4" t="s">
        <v>518</v>
      </c>
      <c r="B42" s="4" t="s">
        <v>32</v>
      </c>
      <c r="D42" s="4" t="s">
        <v>32</v>
      </c>
    </row>
    <row r="43" spans="1:4">
      <c r="A43" s="4" t="s">
        <v>519</v>
      </c>
      <c r="B43" s="4" t="s">
        <v>32</v>
      </c>
      <c r="D43" s="4" t="s">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80"/>
    <col customWidth="1" max="16" min="16" width="14"/>
  </cols>
  <sheetData>
    <row r="1" spans="1:16">
      <c r="A1" s="1" t="s">
        <v>525</v>
      </c>
      <c r="B1" s="2" t="s">
        <v>526</v>
      </c>
      <c r="C1" s="2" t="s">
        <v>527</v>
      </c>
      <c r="D1" s="2" t="s">
        <v>528</v>
      </c>
      <c r="E1" s="2" t="s">
        <v>529</v>
      </c>
      <c r="F1" s="2" t="s">
        <v>530</v>
      </c>
      <c r="G1" s="2" t="s">
        <v>531</v>
      </c>
      <c r="H1" s="2" t="s">
        <v>532</v>
      </c>
      <c r="I1" s="2" t="s">
        <v>533</v>
      </c>
      <c r="J1" s="2" t="s">
        <v>534</v>
      </c>
      <c r="K1" s="2" t="s">
        <v>535</v>
      </c>
      <c r="L1" s="2" t="s">
        <v>536</v>
      </c>
      <c r="M1" s="2" t="s">
        <v>537</v>
      </c>
      <c r="N1" s="2" t="s">
        <v>538</v>
      </c>
      <c r="O1" s="2" t="s">
        <v>539</v>
      </c>
      <c r="P1" s="2" t="s">
        <v>540</v>
      </c>
    </row>
    <row r="2" spans="1:16">
      <c r="A2" s="3" t="s">
        <v>541</v>
      </c>
    </row>
    <row r="3" spans="1:16">
      <c r="A3" s="4" t="s">
        <v>542</v>
      </c>
      <c r="D3" s="7" t="n">
        <v>7500</v>
      </c>
    </row>
    <row r="4" spans="1:16">
      <c r="A4" s="4" t="s">
        <v>543</v>
      </c>
      <c r="B4" s="7" t="n">
        <v>336000</v>
      </c>
    </row>
    <row r="5" spans="1:16">
      <c r="A5" s="4" t="s">
        <v>544</v>
      </c>
      <c r="O5" s="4" t="s">
        <v>545</v>
      </c>
    </row>
    <row r="6" spans="1:16">
      <c r="A6" s="4" t="s">
        <v>546</v>
      </c>
      <c r="E6" s="7" t="n">
        <v>1800000</v>
      </c>
      <c r="L6" s="7" t="n">
        <v>421000</v>
      </c>
      <c r="M6" s="7" t="n">
        <v>1200000</v>
      </c>
    </row>
    <row r="7" spans="1:16">
      <c r="A7" s="4" t="s">
        <v>547</v>
      </c>
      <c r="L7" s="7" t="n">
        <v>176000</v>
      </c>
    </row>
    <row r="8" spans="1:16">
      <c r="A8" s="4" t="s">
        <v>548</v>
      </c>
      <c r="K8" s="7" t="n">
        <v>1000000</v>
      </c>
    </row>
    <row r="9" spans="1:16">
      <c r="A9" s="4" t="s">
        <v>549</v>
      </c>
      <c r="O9" s="7" t="n">
        <v>2500000</v>
      </c>
    </row>
    <row r="10" spans="1:16">
      <c r="A10" s="4" t="s">
        <v>550</v>
      </c>
    </row>
    <row r="11" spans="1:16">
      <c r="A11" s="3" t="s">
        <v>541</v>
      </c>
    </row>
    <row r="12" spans="1:16">
      <c r="A12" s="4" t="s">
        <v>551</v>
      </c>
      <c r="P12" s="7" t="n">
        <v>486000</v>
      </c>
    </row>
    <row r="13" spans="1:16">
      <c r="A13" s="4" t="s">
        <v>552</v>
      </c>
      <c r="P13" s="5" t="n">
        <v>243000</v>
      </c>
    </row>
    <row r="14" spans="1:16">
      <c r="A14" s="4" t="s">
        <v>553</v>
      </c>
      <c r="P14" s="7" t="n">
        <v>145000</v>
      </c>
    </row>
    <row r="15" spans="1:16">
      <c r="A15" s="4" t="s">
        <v>554</v>
      </c>
      <c r="C15" s="7" t="n">
        <v>334000</v>
      </c>
    </row>
    <row r="16" spans="1:16">
      <c r="A16" s="4" t="s">
        <v>555</v>
      </c>
    </row>
    <row r="17" spans="1:16">
      <c r="A17" s="3" t="s">
        <v>541</v>
      </c>
    </row>
    <row r="18" spans="1:16">
      <c r="A18" s="4" t="s">
        <v>556</v>
      </c>
      <c r="G18" s="7" t="n">
        <v>1100000</v>
      </c>
    </row>
    <row r="19" spans="1:16">
      <c r="A19" s="4" t="s">
        <v>557</v>
      </c>
    </row>
    <row r="20" spans="1:16">
      <c r="A20" s="3" t="s">
        <v>541</v>
      </c>
    </row>
    <row r="21" spans="1:16">
      <c r="A21" s="4" t="s">
        <v>558</v>
      </c>
      <c r="N21" s="7" t="n">
        <v>3938000</v>
      </c>
    </row>
    <row r="22" spans="1:16">
      <c r="A22" s="4" t="s">
        <v>559</v>
      </c>
      <c r="N22" s="7" t="n">
        <v>3688000</v>
      </c>
    </row>
    <row r="23" spans="1:16">
      <c r="A23" s="4" t="s">
        <v>560</v>
      </c>
    </row>
    <row r="24" spans="1:16">
      <c r="A24" s="3" t="s">
        <v>541</v>
      </c>
    </row>
    <row r="25" spans="1:16">
      <c r="A25" s="4" t="s">
        <v>561</v>
      </c>
      <c r="F25" s="7" t="n">
        <v>246000</v>
      </c>
      <c r="H25" s="7" t="n">
        <v>246000</v>
      </c>
    </row>
    <row r="26" spans="1:16">
      <c r="A26" s="4" t="s">
        <v>562</v>
      </c>
      <c r="F26" s="4" t="s">
        <v>472</v>
      </c>
    </row>
    <row r="27" spans="1:16">
      <c r="A27" s="4" t="s">
        <v>563</v>
      </c>
    </row>
    <row r="28" spans="1:16">
      <c r="A28" s="3" t="s">
        <v>541</v>
      </c>
    </row>
    <row r="29" spans="1:16">
      <c r="A29" s="4" t="s">
        <v>549</v>
      </c>
      <c r="I29" s="7" t="n">
        <v>2500000</v>
      </c>
    </row>
    <row r="30" spans="1:16">
      <c r="A30" s="4" t="s">
        <v>564</v>
      </c>
    </row>
    <row r="31" spans="1:16">
      <c r="A31" s="3" t="s">
        <v>541</v>
      </c>
    </row>
    <row r="32" spans="1:16">
      <c r="A32" s="4" t="s">
        <v>565</v>
      </c>
      <c r="J32"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80"/>
    <col customWidth="1" max="5" min="5" width="14"/>
  </cols>
  <sheetData>
    <row r="1" spans="1:5">
      <c r="A1" s="1" t="s">
        <v>567</v>
      </c>
      <c r="B1" s="2" t="s">
        <v>568</v>
      </c>
      <c r="C1" s="2" t="s">
        <v>279</v>
      </c>
      <c r="D1" s="2" t="s">
        <v>280</v>
      </c>
      <c r="E1" s="2" t="s">
        <v>2</v>
      </c>
    </row>
    <row r="2" spans="1:5">
      <c r="A2" s="3" t="s">
        <v>569</v>
      </c>
    </row>
    <row r="3" spans="1:5">
      <c r="A3" s="4" t="s">
        <v>427</v>
      </c>
      <c r="C3" s="4" t="s">
        <v>428</v>
      </c>
    </row>
    <row r="4" spans="1:5">
      <c r="A4" s="4" t="s">
        <v>570</v>
      </c>
    </row>
    <row r="5" spans="1:5">
      <c r="A5" s="3" t="s">
        <v>569</v>
      </c>
    </row>
    <row r="6" spans="1:5">
      <c r="A6" s="4" t="s">
        <v>571</v>
      </c>
      <c r="E6" s="9" t="n">
        <v>411.25</v>
      </c>
    </row>
    <row r="7" spans="1:5">
      <c r="A7" s="4" t="s">
        <v>572</v>
      </c>
      <c r="E7" s="5" t="n">
        <v>175000</v>
      </c>
    </row>
    <row r="8" spans="1:5">
      <c r="A8" s="4" t="s">
        <v>573</v>
      </c>
    </row>
    <row r="9" spans="1:5">
      <c r="A9" s="3" t="s">
        <v>569</v>
      </c>
    </row>
    <row r="10" spans="1:5">
      <c r="A10" s="4" t="s">
        <v>571</v>
      </c>
      <c r="E10" s="5" t="n">
        <v>3126</v>
      </c>
    </row>
    <row r="11" spans="1:5">
      <c r="A11" s="4" t="s">
        <v>572</v>
      </c>
      <c r="E11" s="5" t="n">
        <v>6795679</v>
      </c>
    </row>
    <row r="12" spans="1:5">
      <c r="A12" s="4" t="s">
        <v>286</v>
      </c>
    </row>
    <row r="13" spans="1:5">
      <c r="A13" s="3" t="s">
        <v>569</v>
      </c>
    </row>
    <row r="14" spans="1:5">
      <c r="A14" s="4" t="s">
        <v>574</v>
      </c>
      <c r="B14" s="10" t="n">
        <v>9152698.710000001</v>
      </c>
    </row>
    <row r="15" spans="1:5">
      <c r="A15" s="4" t="s">
        <v>575</v>
      </c>
      <c r="D15" s="7" t="n">
        <v>1000</v>
      </c>
    </row>
    <row r="16" spans="1:5">
      <c r="A16" s="4" t="s">
        <v>576</v>
      </c>
      <c r="D16" s="7" t="n">
        <v>10100000</v>
      </c>
    </row>
    <row r="17" spans="1:5">
      <c r="A17" s="4" t="s">
        <v>427</v>
      </c>
      <c r="D17" s="4" t="s">
        <v>577</v>
      </c>
    </row>
    <row r="18" spans="1:5">
      <c r="A18" s="4" t="s">
        <v>578</v>
      </c>
      <c r="D18" s="10" t="n">
        <v>0.67</v>
      </c>
    </row>
    <row r="19" spans="1:5">
      <c r="A19" s="4" t="s">
        <v>579</v>
      </c>
      <c r="D19" s="5" t="n">
        <v>10115</v>
      </c>
    </row>
    <row r="20" spans="1:5">
      <c r="A20" s="4" t="s">
        <v>437</v>
      </c>
      <c r="D20" s="7" t="n">
        <v>9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15"/>
    <col customWidth="1" max="7" min="7" width="46"/>
    <col customWidth="1" max="8" min="8" width="20"/>
    <col customWidth="1" max="9" min="9" width="25"/>
  </cols>
  <sheetData>
    <row r="1" spans="1:9">
      <c r="A1" s="1" t="s">
        <v>123</v>
      </c>
      <c r="B1" s="2" t="s">
        <v>124</v>
      </c>
      <c r="C1" s="2" t="s">
        <v>81</v>
      </c>
      <c r="D1" s="2" t="s">
        <v>125</v>
      </c>
      <c r="E1" s="2" t="s">
        <v>126</v>
      </c>
      <c r="F1" s="2" t="s">
        <v>127</v>
      </c>
      <c r="G1" s="2" t="s">
        <v>128</v>
      </c>
      <c r="H1" s="2" t="s">
        <v>129</v>
      </c>
      <c r="I1" s="2" t="s">
        <v>130</v>
      </c>
    </row>
    <row r="2" spans="1:9">
      <c r="A2" s="4" t="s">
        <v>131</v>
      </c>
      <c r="B2" s="7" t="n">
        <v>-18853</v>
      </c>
      <c r="C2" s="4" t="s">
        <v>32</v>
      </c>
      <c r="D2" s="7" t="n">
        <v>1</v>
      </c>
      <c r="E2" s="7" t="n">
        <v>78302</v>
      </c>
      <c r="F2" s="7" t="n">
        <v>-695</v>
      </c>
      <c r="G2" s="7" t="n">
        <v>31</v>
      </c>
      <c r="H2" s="7" t="n">
        <v>-94486</v>
      </c>
      <c r="I2" s="7" t="n">
        <v>-2006</v>
      </c>
    </row>
    <row r="3" spans="1:9">
      <c r="A3" s="4" t="s">
        <v>132</v>
      </c>
      <c r="C3" s="4" t="s">
        <v>32</v>
      </c>
      <c r="D3" s="5" t="n">
        <v>962200</v>
      </c>
      <c r="F3" s="5" t="n">
        <v>-531</v>
      </c>
    </row>
    <row r="4" spans="1:9">
      <c r="A4" s="4" t="s">
        <v>133</v>
      </c>
      <c r="B4" s="5" t="n">
        <v>1288</v>
      </c>
      <c r="C4" s="4" t="s">
        <v>32</v>
      </c>
      <c r="D4" s="4" t="s">
        <v>32</v>
      </c>
      <c r="E4" s="4" t="s">
        <v>32</v>
      </c>
      <c r="F4" s="4" t="s">
        <v>32</v>
      </c>
      <c r="G4" s="4" t="s">
        <v>32</v>
      </c>
      <c r="H4" s="5" t="n">
        <v>1288</v>
      </c>
      <c r="I4" s="4" t="s">
        <v>32</v>
      </c>
    </row>
    <row r="5" spans="1:9">
      <c r="A5" s="4" t="s">
        <v>134</v>
      </c>
      <c r="B5" s="5" t="n">
        <v>80</v>
      </c>
      <c r="C5" s="4" t="s">
        <v>32</v>
      </c>
      <c r="E5" s="5" t="n">
        <v>80</v>
      </c>
      <c r="F5" s="4" t="s">
        <v>32</v>
      </c>
      <c r="G5" s="4" t="s">
        <v>32</v>
      </c>
      <c r="H5" s="4" t="s">
        <v>32</v>
      </c>
      <c r="I5" s="4" t="s">
        <v>32</v>
      </c>
    </row>
    <row r="6" spans="1:9">
      <c r="A6" s="4" t="s">
        <v>135</v>
      </c>
      <c r="C6" s="4" t="s">
        <v>32</v>
      </c>
      <c r="D6" s="5" t="n">
        <v>7838</v>
      </c>
    </row>
    <row r="7" spans="1:9">
      <c r="A7" s="4" t="s">
        <v>136</v>
      </c>
      <c r="B7" s="5" t="n">
        <v>206</v>
      </c>
      <c r="C7" s="4" t="s">
        <v>32</v>
      </c>
      <c r="D7" s="4" t="s">
        <v>32</v>
      </c>
      <c r="E7" s="5" t="n">
        <v>206</v>
      </c>
      <c r="F7" s="4" t="s">
        <v>32</v>
      </c>
      <c r="G7" s="4" t="s">
        <v>32</v>
      </c>
      <c r="H7" s="4" t="s">
        <v>32</v>
      </c>
      <c r="I7" s="4" t="s">
        <v>32</v>
      </c>
    </row>
    <row r="8" spans="1:9">
      <c r="A8" s="4" t="s">
        <v>137</v>
      </c>
      <c r="C8" s="4" t="s">
        <v>32</v>
      </c>
      <c r="D8" s="4" t="s">
        <v>32</v>
      </c>
    </row>
    <row r="9" spans="1:9">
      <c r="A9" s="4" t="s">
        <v>138</v>
      </c>
      <c r="C9" s="4" t="s">
        <v>32</v>
      </c>
      <c r="D9" s="5" t="n">
        <v>9718</v>
      </c>
    </row>
    <row r="10" spans="1:9">
      <c r="A10" s="4" t="s">
        <v>139</v>
      </c>
      <c r="B10" s="5" t="n">
        <v>18944</v>
      </c>
      <c r="C10" s="4" t="s">
        <v>32</v>
      </c>
      <c r="D10" s="7" t="n">
        <v>7</v>
      </c>
      <c r="E10" s="5" t="n">
        <v>18937</v>
      </c>
      <c r="F10" s="4" t="s">
        <v>32</v>
      </c>
      <c r="G10" s="4" t="s">
        <v>32</v>
      </c>
      <c r="H10" s="4" t="s">
        <v>32</v>
      </c>
      <c r="I10" s="4" t="s">
        <v>32</v>
      </c>
    </row>
    <row r="11" spans="1:9">
      <c r="A11" s="4" t="s">
        <v>140</v>
      </c>
      <c r="C11" s="11" t="n">
        <v>4105.5252</v>
      </c>
      <c r="D11" s="5" t="n">
        <v>6512780</v>
      </c>
    </row>
    <row r="12" spans="1:9">
      <c r="A12" s="4" t="s">
        <v>141</v>
      </c>
      <c r="B12" s="4" t="s">
        <v>32</v>
      </c>
      <c r="C12" s="4" t="s">
        <v>32</v>
      </c>
      <c r="D12" s="7" t="n">
        <v>2</v>
      </c>
      <c r="E12" s="5" t="n">
        <v>-2</v>
      </c>
      <c r="F12" s="4" t="s">
        <v>32</v>
      </c>
      <c r="G12" s="4" t="s">
        <v>32</v>
      </c>
      <c r="H12" s="4" t="s">
        <v>32</v>
      </c>
      <c r="I12" s="4" t="s">
        <v>32</v>
      </c>
    </row>
    <row r="13" spans="1:9">
      <c r="A13" s="4" t="s">
        <v>142</v>
      </c>
      <c r="C13" s="11" t="n">
        <v>-3694.2752</v>
      </c>
      <c r="D13" s="5" t="n">
        <v>1572032</v>
      </c>
    </row>
    <row r="14" spans="1:9">
      <c r="A14" s="4" t="s">
        <v>143</v>
      </c>
      <c r="B14" s="5" t="n">
        <v>1017</v>
      </c>
      <c r="C14" s="4" t="s">
        <v>32</v>
      </c>
      <c r="D14" s="4" t="s">
        <v>32</v>
      </c>
      <c r="E14" s="5" t="n">
        <v>1456</v>
      </c>
      <c r="F14" s="4" t="s">
        <v>32</v>
      </c>
      <c r="G14" s="4" t="s">
        <v>32</v>
      </c>
      <c r="H14" s="4" t="s">
        <v>32</v>
      </c>
      <c r="I14" s="4" t="s">
        <v>32</v>
      </c>
    </row>
    <row r="15" spans="1:9">
      <c r="A15" s="4" t="s">
        <v>144</v>
      </c>
      <c r="C15" s="4" t="s">
        <v>32</v>
      </c>
      <c r="D15" s="5" t="n">
        <v>275259</v>
      </c>
    </row>
    <row r="16" spans="1:9">
      <c r="A16" s="4" t="s">
        <v>145</v>
      </c>
      <c r="B16" s="5" t="n">
        <v>2012</v>
      </c>
      <c r="C16" s="4" t="s">
        <v>32</v>
      </c>
      <c r="D16" s="4" t="s">
        <v>32</v>
      </c>
      <c r="E16" s="4" t="s">
        <v>32</v>
      </c>
      <c r="F16" s="4" t="s">
        <v>32</v>
      </c>
      <c r="G16" s="4" t="s">
        <v>32</v>
      </c>
      <c r="H16" s="4" t="s">
        <v>32</v>
      </c>
      <c r="I16" s="5" t="n">
        <v>2012</v>
      </c>
    </row>
    <row r="17" spans="1:9">
      <c r="A17" s="4" t="s">
        <v>146</v>
      </c>
      <c r="B17" s="5" t="n">
        <v>-7</v>
      </c>
      <c r="C17" s="4" t="s">
        <v>32</v>
      </c>
      <c r="D17" s="4" t="s">
        <v>32</v>
      </c>
      <c r="E17" s="4" t="s">
        <v>32</v>
      </c>
      <c r="F17" s="4" t="s">
        <v>32</v>
      </c>
      <c r="G17" s="5" t="n">
        <v>-7</v>
      </c>
      <c r="H17" s="4" t="s">
        <v>32</v>
      </c>
      <c r="I17" s="4" t="s">
        <v>32</v>
      </c>
    </row>
    <row r="18" spans="1:9">
      <c r="A18" s="4" t="s">
        <v>147</v>
      </c>
      <c r="B18" s="5" t="n">
        <v>-6243</v>
      </c>
      <c r="C18" s="4" t="s">
        <v>32</v>
      </c>
      <c r="D18" s="4" t="s">
        <v>32</v>
      </c>
      <c r="E18" s="4" t="s">
        <v>32</v>
      </c>
      <c r="F18" s="4" t="s">
        <v>32</v>
      </c>
      <c r="G18" s="4" t="s">
        <v>32</v>
      </c>
      <c r="H18" s="5" t="n">
        <v>-6243</v>
      </c>
      <c r="I18" s="4" t="s">
        <v>32</v>
      </c>
    </row>
    <row r="19" spans="1:9">
      <c r="A19" s="4" t="s">
        <v>148</v>
      </c>
      <c r="B19" s="7" t="n">
        <v>-1117</v>
      </c>
      <c r="C19" s="4" t="s">
        <v>32</v>
      </c>
      <c r="D19" s="7" t="n">
        <v>10</v>
      </c>
      <c r="E19" s="7" t="n">
        <v>98979</v>
      </c>
      <c r="F19" s="7" t="n">
        <v>-695</v>
      </c>
      <c r="G19" s="7" t="n">
        <v>24</v>
      </c>
      <c r="H19" s="7" t="n">
        <v>-99441</v>
      </c>
      <c r="I19" s="7" t="n">
        <v>6</v>
      </c>
    </row>
    <row r="20" spans="1:9">
      <c r="A20" s="4" t="s">
        <v>149</v>
      </c>
      <c r="C20" s="9" t="n">
        <v>411.25</v>
      </c>
      <c r="D20" s="5" t="n">
        <v>9339827</v>
      </c>
      <c r="F20" s="5" t="n">
        <v>-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4</v>
      </c>
    </row>
    <row r="3" spans="1:3">
      <c r="A3" s="3" t="s">
        <v>151</v>
      </c>
    </row>
    <row r="4" spans="1:3">
      <c r="A4" s="4" t="s">
        <v>147</v>
      </c>
      <c r="B4" s="7" t="n">
        <v>-6243</v>
      </c>
      <c r="C4" s="7" t="n">
        <v>-6056</v>
      </c>
    </row>
    <row r="5" spans="1:3">
      <c r="A5" s="3" t="s">
        <v>152</v>
      </c>
    </row>
    <row r="6" spans="1:3">
      <c r="A6" s="4" t="s">
        <v>153</v>
      </c>
      <c r="B6" s="5" t="n">
        <v>513</v>
      </c>
      <c r="C6" s="5" t="n">
        <v>401</v>
      </c>
    </row>
    <row r="7" spans="1:3">
      <c r="A7" s="4" t="s">
        <v>154</v>
      </c>
      <c r="B7" s="5" t="n">
        <v>1323</v>
      </c>
      <c r="C7" s="5" t="n">
        <v>1383</v>
      </c>
    </row>
    <row r="8" spans="1:3">
      <c r="A8" s="4" t="s">
        <v>155</v>
      </c>
      <c r="B8" s="5" t="n">
        <v>1288</v>
      </c>
      <c r="C8" s="4" t="s">
        <v>32</v>
      </c>
    </row>
    <row r="9" spans="1:3">
      <c r="A9" s="4" t="s">
        <v>156</v>
      </c>
      <c r="B9" s="5" t="n">
        <v>286</v>
      </c>
      <c r="C9" s="5" t="n">
        <v>283</v>
      </c>
    </row>
    <row r="10" spans="1:3">
      <c r="A10" s="4" t="s">
        <v>157</v>
      </c>
      <c r="B10" s="5" t="n">
        <v>17</v>
      </c>
      <c r="C10" s="5" t="n">
        <v>17</v>
      </c>
    </row>
    <row r="11" spans="1:3">
      <c r="A11" s="4" t="s">
        <v>102</v>
      </c>
      <c r="B11" s="5" t="n">
        <v>-48</v>
      </c>
      <c r="C11" s="5" t="n">
        <v>-56</v>
      </c>
    </row>
    <row r="12" spans="1:3">
      <c r="A12" s="4" t="s">
        <v>158</v>
      </c>
      <c r="B12" s="5" t="n">
        <v>417</v>
      </c>
      <c r="C12" s="5" t="n">
        <v>294</v>
      </c>
    </row>
    <row r="13" spans="1:3">
      <c r="A13" s="4" t="s">
        <v>159</v>
      </c>
      <c r="B13" s="4" t="s">
        <v>32</v>
      </c>
      <c r="C13" s="5" t="n">
        <v>43</v>
      </c>
    </row>
    <row r="14" spans="1:3">
      <c r="A14" s="4" t="s">
        <v>160</v>
      </c>
      <c r="B14" s="5" t="n">
        <v>116</v>
      </c>
      <c r="C14" s="4" t="s">
        <v>32</v>
      </c>
    </row>
    <row r="15" spans="1:3">
      <c r="A15" s="4" t="s">
        <v>161</v>
      </c>
      <c r="B15" s="4" t="s">
        <v>32</v>
      </c>
      <c r="C15" s="5" t="n">
        <v>14</v>
      </c>
    </row>
    <row r="16" spans="1:3">
      <c r="A16" s="4" t="s">
        <v>162</v>
      </c>
      <c r="B16" s="5" t="n">
        <v>-133</v>
      </c>
      <c r="C16" s="4" t="s">
        <v>32</v>
      </c>
    </row>
    <row r="17" spans="1:3">
      <c r="A17" s="4" t="s">
        <v>103</v>
      </c>
      <c r="B17" s="5" t="n">
        <v>-23</v>
      </c>
      <c r="C17" s="4" t="s">
        <v>32</v>
      </c>
    </row>
    <row r="18" spans="1:3">
      <c r="A18" s="3" t="s">
        <v>163</v>
      </c>
    </row>
    <row r="19" spans="1:3">
      <c r="A19" s="4" t="s">
        <v>164</v>
      </c>
      <c r="B19" s="5" t="n">
        <v>958</v>
      </c>
      <c r="C19" s="5" t="n">
        <v>5392</v>
      </c>
    </row>
    <row r="20" spans="1:3">
      <c r="A20" s="4" t="s">
        <v>30</v>
      </c>
      <c r="B20" s="5" t="n">
        <v>-72</v>
      </c>
      <c r="C20" s="5" t="n">
        <v>278</v>
      </c>
    </row>
    <row r="21" spans="1:3">
      <c r="A21" s="4" t="s">
        <v>165</v>
      </c>
      <c r="B21" s="5" t="n">
        <v>-521</v>
      </c>
      <c r="C21" s="5" t="n">
        <v>420</v>
      </c>
    </row>
    <row r="22" spans="1:3">
      <c r="A22" s="4" t="s">
        <v>31</v>
      </c>
      <c r="B22" s="5" t="n">
        <v>6902</v>
      </c>
      <c r="C22" s="5" t="n">
        <v>3301</v>
      </c>
    </row>
    <row r="23" spans="1:3">
      <c r="A23" s="4" t="s">
        <v>41</v>
      </c>
      <c r="B23" s="4" t="s">
        <v>32</v>
      </c>
      <c r="C23" s="5" t="n">
        <v>-3</v>
      </c>
    </row>
    <row r="24" spans="1:3">
      <c r="A24" s="4" t="s">
        <v>44</v>
      </c>
      <c r="B24" s="5" t="n">
        <v>-3680</v>
      </c>
      <c r="C24" s="5" t="n">
        <v>-499</v>
      </c>
    </row>
    <row r="25" spans="1:3">
      <c r="A25" s="4" t="s">
        <v>45</v>
      </c>
      <c r="B25" s="5" t="n">
        <v>-3272</v>
      </c>
      <c r="C25" s="5" t="n">
        <v>168</v>
      </c>
    </row>
    <row r="26" spans="1:3">
      <c r="A26" s="4" t="s">
        <v>46</v>
      </c>
      <c r="B26" s="5" t="n">
        <v>-8220</v>
      </c>
      <c r="C26" s="5" t="n">
        <v>-3689</v>
      </c>
    </row>
    <row r="27" spans="1:3">
      <c r="A27" s="4" t="s">
        <v>54</v>
      </c>
      <c r="B27" s="5" t="n">
        <v>-584</v>
      </c>
      <c r="C27" s="5" t="n">
        <v>-83</v>
      </c>
    </row>
    <row r="28" spans="1:3">
      <c r="A28" s="4" t="s">
        <v>166</v>
      </c>
      <c r="B28" s="5" t="n">
        <v>-4733</v>
      </c>
      <c r="C28" s="5" t="n">
        <v>7664</v>
      </c>
    </row>
    <row r="29" spans="1:3">
      <c r="A29" s="4" t="s">
        <v>167</v>
      </c>
      <c r="B29" s="5" t="n">
        <v>-10976</v>
      </c>
      <c r="C29" s="5" t="n">
        <v>1608</v>
      </c>
    </row>
    <row r="30" spans="1:3">
      <c r="A30" s="3" t="s">
        <v>168</v>
      </c>
    </row>
    <row r="31" spans="1:3">
      <c r="A31" s="4" t="s">
        <v>169</v>
      </c>
      <c r="B31" s="5" t="n">
        <v>-11</v>
      </c>
      <c r="C31" s="5" t="n">
        <v>-82</v>
      </c>
    </row>
    <row r="32" spans="1:3">
      <c r="A32" s="4" t="s">
        <v>170</v>
      </c>
      <c r="B32" s="5" t="n">
        <v>-156</v>
      </c>
      <c r="C32" s="5" t="n">
        <v>-351</v>
      </c>
    </row>
    <row r="33" spans="1:3">
      <c r="A33" s="4" t="s">
        <v>171</v>
      </c>
      <c r="B33" s="5" t="n">
        <v>-167</v>
      </c>
      <c r="C33" s="5" t="n">
        <v>-433</v>
      </c>
    </row>
    <row r="34" spans="1:3">
      <c r="A34" s="3" t="s">
        <v>172</v>
      </c>
    </row>
    <row r="35" spans="1:3">
      <c r="A35" s="4" t="s">
        <v>173</v>
      </c>
      <c r="B35" s="5" t="n">
        <v>-1128</v>
      </c>
      <c r="C35" s="5" t="n">
        <v>-2269</v>
      </c>
    </row>
    <row r="36" spans="1:3">
      <c r="A36" s="4" t="s">
        <v>174</v>
      </c>
      <c r="B36" s="5" t="n">
        <v>18944</v>
      </c>
      <c r="C36" s="4" t="s">
        <v>32</v>
      </c>
    </row>
    <row r="37" spans="1:3">
      <c r="A37" s="4" t="s">
        <v>175</v>
      </c>
      <c r="B37" s="5" t="n">
        <v>-113</v>
      </c>
      <c r="C37" s="4" t="s">
        <v>32</v>
      </c>
    </row>
    <row r="38" spans="1:3">
      <c r="A38" s="4" t="s">
        <v>176</v>
      </c>
      <c r="B38" s="5" t="n">
        <v>17703</v>
      </c>
      <c r="C38" s="5" t="n">
        <v>-2269</v>
      </c>
    </row>
    <row r="39" spans="1:3">
      <c r="A39" s="4" t="s">
        <v>177</v>
      </c>
      <c r="B39" s="5" t="n">
        <v>-7</v>
      </c>
      <c r="C39" s="5" t="n">
        <v>11</v>
      </c>
    </row>
    <row r="40" spans="1:3">
      <c r="A40" s="4" t="s">
        <v>178</v>
      </c>
      <c r="B40" s="5" t="n">
        <v>6553</v>
      </c>
      <c r="C40" s="5" t="n">
        <v>-1083</v>
      </c>
    </row>
    <row r="41" spans="1:3">
      <c r="A41" s="4" t="s">
        <v>179</v>
      </c>
      <c r="B41" s="5" t="n">
        <v>141</v>
      </c>
      <c r="C41" s="5" t="n">
        <v>1821</v>
      </c>
    </row>
    <row r="42" spans="1:3">
      <c r="A42" s="4" t="s">
        <v>180</v>
      </c>
      <c r="B42" s="5" t="n">
        <v>6694</v>
      </c>
      <c r="C42" s="5" t="n">
        <v>738</v>
      </c>
    </row>
    <row r="43" spans="1:3">
      <c r="A43" s="3" t="s">
        <v>181</v>
      </c>
    </row>
    <row r="44" spans="1:3">
      <c r="A44" s="4" t="s">
        <v>182</v>
      </c>
      <c r="B44" s="5" t="n">
        <v>427</v>
      </c>
      <c r="C44" s="5" t="n">
        <v>237</v>
      </c>
    </row>
    <row r="45" spans="1:3">
      <c r="A45" s="4" t="s">
        <v>183</v>
      </c>
      <c r="B45" s="4" t="s">
        <v>32</v>
      </c>
      <c r="C45" s="4" t="s">
        <v>32</v>
      </c>
    </row>
    <row r="46" spans="1:3">
      <c r="A46" s="3" t="s">
        <v>184</v>
      </c>
    </row>
    <row r="47" spans="1:3">
      <c r="A47" s="4" t="s">
        <v>143</v>
      </c>
      <c r="B47" s="7" t="n">
        <v>1457</v>
      </c>
      <c r="C47" s="4" t="s">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9:57Z</dcterms:created>
  <dcterms:modified xmlns:dcterms="http://purl.org/dc/terms/" xmlns:xsi="http://www.w3.org/2001/XMLSchema-instance" xsi:type="dcterms:W3CDTF">2018-05-15T17:09:57Z</dcterms:modified>
</cp:coreProperties>
</file>